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Organization and Business" sheetId="7" r:id="rId7"/>
    <s:sheet name="Summary of Significant Accounti" sheetId="8" r:id="rId8"/>
    <s:sheet name="Balance Sheet Details" sheetId="9" r:id="rId9"/>
    <s:sheet name="Promissory Note" sheetId="10" r:id="rId10"/>
    <s:sheet name="Convertible Note and Derivative" sheetId="11" r:id="rId11"/>
    <s:sheet name="Fair Value of Financial Instrum" sheetId="12" r:id="rId12"/>
    <s:sheet name="Commitments And Contingencies" sheetId="13" r:id="rId13"/>
    <s:sheet name="Stockholders' Equity" sheetId="14" r:id="rId14"/>
    <s:sheet name="Share-Based Compensation" sheetId="15" r:id="rId15"/>
    <s:sheet name="Related Party Transactions" sheetId="16" r:id="rId16"/>
    <s:sheet name="Sales Concentration" sheetId="17" r:id="rId17"/>
    <s:sheet name="Income Taxes" sheetId="18" r:id="rId18"/>
    <s:sheet name="Subsequent Events" sheetId="19" r:id="rId19"/>
    <s:sheet name="Summary of Significant Accoun20" sheetId="20" r:id="rId20"/>
    <s:sheet name="Balance Sheet Details (Tables)" sheetId="21" r:id="rId21"/>
    <s:sheet name="Convertible Note and Derivati22" sheetId="22" r:id="rId22"/>
    <s:sheet name="Fair Value Of Financial Instr23" sheetId="23" r:id="rId23"/>
    <s:sheet name="Commitments and Contingencies (" sheetId="24" r:id="rId24"/>
    <s:sheet name="Stockholders' Equity (Tables)" sheetId="25" r:id="rId25"/>
    <s:sheet name="Share-Based Compensation (Table" sheetId="26" r:id="rId26"/>
    <s:sheet name="Income Taxes (Tables)" sheetId="27" r:id="rId27"/>
    <s:sheet name="Organization and Business (Deta" sheetId="28" r:id="rId28"/>
    <s:sheet name="Summary of Significant Accoun29" sheetId="29" r:id="rId29"/>
    <s:sheet name="Balance Sheet Details (Narrativ" sheetId="30" r:id="rId30"/>
    <s:sheet name="Balance Sheet Details (Schedule" sheetId="31" r:id="rId31"/>
    <s:sheet name="Balance Sheet Details (Schedu32" sheetId="32" r:id="rId32"/>
    <s:sheet name="Balance Sheet Details (Schedu33" sheetId="33" r:id="rId33"/>
    <s:sheet name="Promissory Note (Narrative I) (" sheetId="34" r:id="rId34"/>
    <s:sheet name="Promissory Note (Narrative II) " sheetId="35" r:id="rId35"/>
    <s:sheet name="Convertible Note and Derivati36" sheetId="36" r:id="rId36"/>
    <s:sheet name="Convertible Note and Derivati37" sheetId="37" r:id="rId37"/>
    <s:sheet name="Fair Value of Financial Instr38" sheetId="38" r:id="rId38"/>
    <s:sheet name="Commitments And Contingencies39" sheetId="39" r:id="rId39"/>
    <s:sheet name="Commitments And Contingencies40" sheetId="40" r:id="rId40"/>
    <s:sheet name="Stockholders' Equity - Private " sheetId="41" r:id="rId41"/>
    <s:sheet name="Stockholders' Equity (Details)" sheetId="42" r:id="rId42"/>
    <s:sheet name="Stockholders' Equity (Summary O" sheetId="43" r:id="rId43"/>
    <s:sheet name="Stockholders' Equity (Summary44" sheetId="44" r:id="rId44"/>
    <s:sheet name="Stockholders' Equity (Summary45" sheetId="45" r:id="rId45"/>
    <s:sheet name="Stockholders' Equity (Summary46" sheetId="46" r:id="rId46"/>
    <s:sheet name="Share-Based Compensation (Narra" sheetId="47" r:id="rId47"/>
    <s:sheet name="Share-Based Compensation (Sched" sheetId="48" r:id="rId48"/>
    <s:sheet name="Related Party Transactions (Det" sheetId="49" r:id="rId49"/>
    <s:sheet name="Sales Concentration (Details)" sheetId="50" r:id="rId50"/>
    <s:sheet name="Income Taxes (Narrative) (Detai" sheetId="51" r:id="rId51"/>
    <s:sheet name="Income Taxes (Deferred Tax Asse" sheetId="52" r:id="rId52"/>
    <s:sheet name="Income Taxes (Reconciliation Of"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08">
  <si>
    <t>Document And Entity Information - USD ($)</t>
  </si>
  <si>
    <t>12 Months Ended</t>
  </si>
  <si>
    <t>Jul. 31, 2015</t>
  </si>
  <si>
    <t>Oct. 28, 2015</t>
  </si>
  <si>
    <t>Jan. 31, 2015</t>
  </si>
  <si>
    <t>Document And Entity Information [Abstract]</t>
  </si>
  <si>
    <t>Document Type</t>
  </si>
  <si>
    <t>10-K</t>
  </si>
  <si>
    <t>Amendment Flag</t>
  </si>
  <si>
    <t>false</t>
  </si>
  <si>
    <t>Document Period End Date</t>
  </si>
  <si>
    <t>Jul. 31,
		2015</t>
  </si>
  <si>
    <t>Document Fiscal Period Focus</t>
  </si>
  <si>
    <t>FY</t>
  </si>
  <si>
    <t>Document Fiscal Year Focus</t>
  </si>
  <si>
    <t>Entity Registrant Name</t>
  </si>
  <si>
    <t>PURE BIOSCIENCE, INC.</t>
  </si>
  <si>
    <t>Entity Well-known Seasoned Issuer</t>
  </si>
  <si>
    <t>No</t>
  </si>
  <si>
    <t>Entity Central Index Key</t>
  </si>
  <si>
    <t>Entity Current Reporting Status</t>
  </si>
  <si>
    <t>Yes</t>
  </si>
  <si>
    <t>Entity Voluntary Filers</t>
  </si>
  <si>
    <t>Current Fiscal Year End Date</t>
  </si>
  <si>
    <t>--07-31</t>
  </si>
  <si>
    <t>Entity Filer Category</t>
  </si>
  <si>
    <t>Smaller Reporting Company</t>
  </si>
  <si>
    <t>Entity Public Float</t>
  </si>
  <si>
    <t>Entity Common Stock, Shares Outstanding</t>
  </si>
  <si>
    <t>Condensed Consolidated Balance Sheets - USD ($)</t>
  </si>
  <si>
    <t>Jul. 31, 2014</t>
  </si>
  <si>
    <t>Current assets</t>
  </si>
  <si>
    <t>Cash and cash equivalents</t>
  </si>
  <si>
    <t>Accounts receivable, net</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y</t>
  </si>
  <si>
    <t>Total current liabilities</t>
  </si>
  <si>
    <t>Deferred rent</t>
  </si>
  <si>
    <t>Total liabilities</t>
  </si>
  <si>
    <t>Commitments and contingencies (See Note 7)</t>
  </si>
  <si>
    <t xml:space="preserve"> </t>
  </si>
  <si>
    <t>Stockholders' equity</t>
  </si>
  <si>
    <t>Preferred stock, $0.01 par value: 5,000,000 shares authorized, no shares issued</t>
  </si>
  <si>
    <t>Common stock, $0.01 par value: 100,000,000 shares authorized, 41,859,297 shares issued and outstanding at July 31, 2015, and 29,394,940 shares issued and outstanding at July 31, 2014</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t>
  </si>
  <si>
    <t>Condensed Consolidated Statements Of Operations [Abstract]</t>
  </si>
  <si>
    <t>Net product sales</t>
  </si>
  <si>
    <t>Operating costs and expenses</t>
  </si>
  <si>
    <t>Cost of goods sold</t>
  </si>
  <si>
    <t>Selling, general and administrative</t>
  </si>
  <si>
    <t>Research and development</t>
  </si>
  <si>
    <t>Share-based compensation</t>
  </si>
  <si>
    <t>Other share-based expenses</t>
  </si>
  <si>
    <t>Restructuring costs</t>
  </si>
  <si>
    <t>Total operating costs and expenses</t>
  </si>
  <si>
    <t>Loss from operations</t>
  </si>
  <si>
    <t>Other income (expense)</t>
  </si>
  <si>
    <t>Change in derivative liability</t>
  </si>
  <si>
    <t>Interest expense, net</t>
  </si>
  <si>
    <t>Gain on extinguishment of debt</t>
  </si>
  <si>
    <t>Other income (expense), net</t>
  </si>
  <si>
    <t>Total other income (expense)</t>
  </si>
  <si>
    <t>Net loss</t>
  </si>
  <si>
    <t>Basic and diluted net loss per share</t>
  </si>
  <si>
    <t>Shares used in computing basic and diluted net loss per share</t>
  </si>
  <si>
    <t>Consolidated Statements Of Stockholders' Equity (Deficit) - USD ($)</t>
  </si>
  <si>
    <t>Common Stock [Member]</t>
  </si>
  <si>
    <t>Additional Paid-in Capital [Member]</t>
  </si>
  <si>
    <t>Accumulated Deficit [Member]</t>
  </si>
  <si>
    <t>Total</t>
  </si>
  <si>
    <t>Beginning Balance at Jul. 31, 2013</t>
  </si>
  <si>
    <t>Beginning Balance, Shares at Jul. 31, 2013</t>
  </si>
  <si>
    <t>Issuance of common stock in a private placement, net</t>
  </si>
  <si>
    <t>Issuance of common stock in a private placement, net, shares</t>
  </si>
  <si>
    <t>Shares issued in connection with financings</t>
  </si>
  <si>
    <t>Shares issued in connection with financings, shares</t>
  </si>
  <si>
    <t>Share-based compensation expense - stock options</t>
  </si>
  <si>
    <t>Share-based compensation expense - restricted stock units</t>
  </si>
  <si>
    <t>Shares issued in connection with severance agreements</t>
  </si>
  <si>
    <t>Shares issued in connection with severance agreements, shares</t>
  </si>
  <si>
    <t>Stock issued to investors to amend subscription agreements</t>
  </si>
  <si>
    <t>Stock issued to investors to amend subscription agreements, shares</t>
  </si>
  <si>
    <t>Stock issued for services</t>
  </si>
  <si>
    <t>Stock issued for services, shares</t>
  </si>
  <si>
    <t>Issuance of common stock for consulting agreements</t>
  </si>
  <si>
    <t>Issuance of common stock for consulting agreements, shares</t>
  </si>
  <si>
    <t>Issuance of common stock for the cashless exercise of warrants</t>
  </si>
  <si>
    <t>Issuance of common stock for the cashless exercise of warrants, shares</t>
  </si>
  <si>
    <t>Settlement of warrant liability</t>
  </si>
  <si>
    <t>Issuance of common stock upon vesting of restricted stock units</t>
  </si>
  <si>
    <t>Issuance of common stock upon vesting of restricted stock units, shares</t>
  </si>
  <si>
    <t>Issuance of penalty warrants</t>
  </si>
  <si>
    <t>Warrants issued for services provided</t>
  </si>
  <si>
    <t>Issuance of common stock upon exercise of warrants</t>
  </si>
  <si>
    <t>Issuance of common stock upon exercise of warrants, shares</t>
  </si>
  <si>
    <t>Ending Balance at Jul. 31, 2014</t>
  </si>
  <si>
    <t>Ending Balance, Shares at Jul. 31, 2014</t>
  </si>
  <si>
    <t>Ending Balance at Jul. 31, 2015</t>
  </si>
  <si>
    <t>Ending Balance, Shares at Jul. 31, 2015</t>
  </si>
  <si>
    <t>Condensed Consolidated Statements Of Cash Flows - USD ($)</t>
  </si>
  <si>
    <t>Operating activities</t>
  </si>
  <si>
    <t>Adjustments to reconcile net loss to net cash used in operating activities:</t>
  </si>
  <si>
    <t>Amortization of stock issued for services</t>
  </si>
  <si>
    <t>Stock issued under severance agreements</t>
  </si>
  <si>
    <t>Settlement of vendor payables</t>
  </si>
  <si>
    <t>Fair value of penalty warrants issued</t>
  </si>
  <si>
    <t>Gain on fixed asset sale</t>
  </si>
  <si>
    <t>Warrants Issued For Services</t>
  </si>
  <si>
    <t>Depreciation and amortization</t>
  </si>
  <si>
    <t>Change in fair value of derivative liability</t>
  </si>
  <si>
    <t>Inventory reserve</t>
  </si>
  <si>
    <t>Changes in operating assets and liabilities:</t>
  </si>
  <si>
    <t>Accounts receivable</t>
  </si>
  <si>
    <t>Inventories</t>
  </si>
  <si>
    <t>Accounts payable and accrued liabilities</t>
  </si>
  <si>
    <t>Net cash used in operating activities</t>
  </si>
  <si>
    <t>Investing activities</t>
  </si>
  <si>
    <t>Investment in patents</t>
  </si>
  <si>
    <t>Proceeds from sale of fixed assets</t>
  </si>
  <si>
    <t>Purchases of property, plant and equipment</t>
  </si>
  <si>
    <t>Net cash used in investing activities</t>
  </si>
  <si>
    <t>Financing activities</t>
  </si>
  <si>
    <t>Net proceeds from the sale of common stock</t>
  </si>
  <si>
    <t>Net proceeds from the exercise of warrants</t>
  </si>
  <si>
    <t>Payment on note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Common stock issued for prepaid services</t>
  </si>
  <si>
    <t>Common stock issued in connection with financing</t>
  </si>
  <si>
    <t>Organization and Business</t>
  </si>
  <si>
    <t>Organization and Business [Abstract]</t>
  </si>
  <si>
    <t>1. Organization and Business
All references to “PURE,” “we”, “our,” and “us” refer to P URE Bioscience, Inc. and our wholly owned subsidiary.
P 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 anufacture and distribution of our SDC-based disinfecting and sanitizing products, which are registered by the Environmental Protection Agency, or EPA.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
We were incorporated in the state of California in August 1992 as Innovative Medical Services. In September 2003, we changed our name to P URE Bioscience. In March 2011, we reincorporated in the state of Delaware. We operate in one business segment.
Liquidity
Since our inception, we have financed our operations primarily through public and private offerings of securities, debt financings, and revenue from product sales and license agreements. We have a history of recurring losses, and as of July 31, 2015 we have incurred a cumulative net loss of $88,848,000 .
As of July 31, 2015 , we had $1,321,000 in cash and cash equivalents, and $869,000 of current liabilities. As of July 31, 2015 , we had no long term debt.
Subsequent to July 31, 201 5 , we received $ 6.0 million in conne ction with a private placement (S ee Note 13).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We believe our available cash on-hand and cash received from financings subsequent to our year ended July 31, 2015 ,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
Recent Corporate Developments
Effective July 31, 2015, Peter C. Wulff resigned his position as Chief Financial Officer, Chief Operating Officer and Corporate Secretary.
Effective July 31, 2015, the Board appointed Mark Elliott as the Company's Vice President, Finance. Mr. Elliott will also serve as the Company's Principal Financial Officer and Principal Accounting Officer. Mr. Elliott previously served as the Company's Controller.</t>
  </si>
  <si>
    <t>Summary of Significant Accounting Policies</t>
  </si>
  <si>
    <t>Summary of Significant Accounting Policies [Abstract]</t>
  </si>
  <si>
    <t>2. Summary of Significant Accounting Policies
Basis of Presentation
The accompanying consolidated financial statements include the consolidated accounts of P 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Cash and Cash Equivalents
Cash and cash equivalents consist of cash and highly liquid investments with original maturities from purchase date of three months or less.
Restricted Cash
The Company is required to maintain $75,000 in a restricted certificate of deposit account in order to fully collateralize four revolving credit card accounts.
Fair Value of Financial Instruments
Certain of our financial instruments—including cash and cash equivalents, accounts receivable, inventories, prepaid expenses, accounts payable, a ccrued liabilities, and deferred rent are carried at cost, which is considered to be representative of their respective fair values because of the short-term nature of these instruments. Our derivative liabilities are ca rried at estimated fair value (S ee Note s 5 and 6).
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
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5 and 2014 .
Inventories
Inventories are stated at the lower of cost or net realizable value, and net of a valuation allowance for potential excess or obsolete material. Cost is determined using the average cost metho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No impairment expense was recorded during the year s ended July 31, 2015 and 2014 .
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net sales net of discounts at the time of sale and report ne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Shipping and Handling Costs
Shipping and handling costs incurred by us for product shipments are included in cost of goods sold and were minimal for the years ended July 31, 2015 and 2014 .
Research and Development Costs
Research and development costs are expensed as incurred.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Other Income (Expense)
We record interest income, interest expense, change in derivative liabilities, as well as other non-operating transactions, as other income (expense) on our consolidated statements of operations.
During the year ended July 31, 2014, we recorded other income of approximately $182,000 related to accounts payable vendor settlements, which is included in other income (expense).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5 and 2014 , our comprehensive loss consisted only of net loss.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15 and 2014 , the number of shares issuable upon the exercise of stock options, the vesting of restricted stock units, and the exercise of warrants, none of which are included in the computation of basic net loss per common share, was 8,679,374 and 6,136,355 respectively.
Recent Accounting Pronouncements
In May 2014, the Financial Accounting Standards Board (the “FASB”) issued Accounting Standard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ASU No. 2014-09 will be effective for annual reporting periods beginning after December 15, 2017, including interim periods within that reporting period, which for the Company will be its 2019 fiscal year. The standard permits the use of either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and is currently assessing the provisions of the guidance and has not determined the impact of the adoption of this guidance on its consolidated financial statements.</t>
  </si>
  <si>
    <t>Balance Sheet Details</t>
  </si>
  <si>
    <t>Balance Sheet Details [Abstract]</t>
  </si>
  <si>
    <t>3. Balance Sheet Details
Inventories consist of the following:
July 31,
July 31,
2015
2014
Raw materials
$
96,000
$
102,000
Finished goods
111,000
147,000
$
207,000
$
249,000
During the fiscal year ended July 31, 2014 , we established a reserve of $128,000 for slow moving finished goods inventory that was manufactured in prior years. The majority of the reserve related to components such as, plastic bottles, spray triggers, miscellaneous plastics, and numerous corrugated cardboard configurations. No reserve was established during the fiscal year ended July 31, 2015.
In addition, during the fiscal year ended July 31, 2014 , we received $20,000 from the sale of inventory which was previously reserved during the fiscal year ended July 31, 2013 . The $20,000 gain on sale of inventory sold during the prior fiscal year is reflected in the other income (expense) section of the consolidated statement of operations.
Property, plant, and equipment consist of the following:
July 31,
2015
2014
Computers and equipment
$
$
Furniture and fixtures
Leasehold improvements
-
Less accumulated depreciation
$
$
Depreciation expense was $27,000 and $71,000 for the years ended July 31, 2015 and 2014 , respectively.
Patents consist of the following:
July 31,
2015
2014
Patents
$
$
Less accumulated amortization
$
$
Patent amortization expense was $179,000 and $177,000 for the years ended July 31, 2015 and 2014 , respectively. At July 31, 2015 , the weighted average remaining amortization period for all patents was approximately seven years. The annual patent amortization expense for the next five years is estimated to be approximately $170,000 per year. There were no patent impairments during the fiscal year ended July 31, 2015 and 2014 .</t>
  </si>
  <si>
    <t>Promissory Note</t>
  </si>
  <si>
    <t>Promissory Note [Abstract]</t>
  </si>
  <si>
    <t>4. Promissory Note
On January 25, 2013, we entered into a Letter Agreement (the “Agreement”) with Morrison &amp; Foerster LLP (“Morrison”). Under the terms of the Agreement, we issued a Promissory Note (the “Note”) in favor of Morrison in the principal amount of $1,125,000 . In consideration for the Note, Morrison agreed to waive $1,519,000 of amounts due and payable to Morrison for legal services rendered. The Note bore interest at the rate of 7.5% per annum, but the then outstanding balance would accrue interest at the rate of 10% per annum upon the occurrence of an event of default (as defined in the Note).
In consideration for Morrison’s acceptance of the Note, we issued Morrison a warrant to purchase 375,000 shares of our common stock at an exercise price of $0.83 per share. The warrant was exercisable immediately and expires on January 24, 2018. The warrant may be exercised by Morrison with a cash payment or, in lieu thereof, at its election, through a net exercise, as set forth in the warrant agreement. Neither the warrant nor the shares to be issued upon exercise thereof are registered for sale or resale under the Securities Act of 1933, as amended (the “Securities Act”), and have been or will be issued in reliance on an exemption from registration under the Securities Act pursuant to Section 4(a)(2) thereof based on the offering of such securities to one investor and the lack of any general solicitation or advertising in connection with such issuance. We determined that the warrants issued in connection with the Note were equity instruments and did not represent derivative instruments. The fair value of the warrants issued to Morrison was $245,000 , based on the Black-Scholes valuation method assuming no dividend yield, volatility of 134% , a risk-free interest rate of 0.35% , and an expected life of 5 years.
During the fiscal year ended July 31, 2014, we entered into a Promissory Note Payoff Agreement (“Payoff Agreement”) with Morrison. Under the Payoff Agreement, we paid $500,000 in cash to Morrison to extinguish $1,227,000 in unsecured debt owed to Morrison under the Note, dated January 25, 2013. We have no further obligations or liability under the Note. As a result of the Payoff Agreement, we recorded a gain of $727,000 that is reflected in the other income (expense) section of the condensed consolidated statement of operations.
During the fiscal year ended July 31, 2014 , prior to the Payoff Agreement, we paid $28,000 under the terms of the Note.</t>
  </si>
  <si>
    <t>Convertible Note and Derivative Liability</t>
  </si>
  <si>
    <t>Convertible Note and Derivative Liability [Abstract]</t>
  </si>
  <si>
    <t>5. Convertible Note and Derivative Liability
On June 26, 2012 and July 10, 2012 , we received an aggregate of $1,200,000 in cash consideration from nine lenders in exchange for our issuance to such lenders of secured convertible promi ssory notes, or the Notes, in an aggregate principal amount of $1,333,000 and certain other consideration (including shares of our common stock and warrants to acquire shares of our common stock). We refer to such transaction as the “Bridge Loan”. Pursuant to the terms of the Notes and the other agreements entered in connection with the Bridge Loan, all amounts owed thereunder became due and payable upon the closing of our underwritten public offering on September 17, 2012 , and accordingly all such amounts were repaid during the three months ended October 31, 2012 .
We accounted for the 132,420 warrants issued in connection with the Bridge Loan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We recorded the fair value of the warrants issued in connection with the Bridge Loan as a warrant liability due to anti-dilution provisions requiring the strike price of the warrants to be adjusted if we subsequently issue common stock at a lower stock price. The Company revalues the warrants at the end of each reporting period. The fair value of the warrants at July 31, 2015 and July 31, 2014 was $4,000 and $9,000 , respectively. The change in fair value of the warrant liability for the fiscal years ended July 31, 2015 and 2014 was a decrease of $5,000 , and an increase of $55,000 , respectively, which was recorded as a change in derivative liabilit y in the consolidated statement of operations.
During the fiscal year ended July 31, 2014 , there were net exercises on an aggregate of 122,711 of the warrants issued in connection with the Bridge Loan, which resulted in the issuance of 100,662 shares of our common stock. As these warrants were net exercised, as permitted under the respective warrant agreements, we did not receive any cash proceeds. The warrants were revalued as of the settlement dates, and the change in fair value was recognized to earnings. The Company also recognized a reduction in the warrant liability based on the fair value as of the settlement date s for the warrants exercised, with a corresponding increase in additional paid-in capital. As of July 31, 2015 , there are 9,709 warrants outstanding that were issued in connection with the Bridge Loan. No warrants issued in connection with the Bridge Loan were exercised during the fiscal year ended July 31, 2015.
The estimated fair value of the derivative liability was computed using a Black-Scholes option pricing model based the following assumptions:
July 31,
July 31,
2015
2014
Volatility
%
%
Risk-free interest rate
%
%
Dividend yield
—
%
—
%
Expected life
1.4 years
2.4 years</t>
  </si>
  <si>
    <t>Fair Value of Financial Instruments</t>
  </si>
  <si>
    <t>Fair Value Of Financial Instruments [Abstract]</t>
  </si>
  <si>
    <t>Fair Value Of Financial Instruments</t>
  </si>
  <si>
    <t>6 .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Bridge Loan, we issued warrants and convertible notes that have been accounted for as derivative liabilities.
We used Level 3 inputs for the valuation methodology of the derivative liabilities. The estimated fa ir values were computed using the Black-Scholes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The following table provides a reconciliation of the beginning and ending balances of the derivative liabilities for t he years ended July 31, 2015 and 2014 :
Fair Value of Significant Unobservable Inputs (Level 3)
Conversion
Warrant
Feature
Liability
Liability
Total
Balance at July 31, 2013
$
$
—
$
Issuances
—
—
—
Settlement of conversion feature liability
—
Adjustments to estimated fair value
—
Balance at July 31, 2014
$
$
—
$
Issuances
—
—
—
Settlement of warrant liability
—
—
—
Adjustments to estimated fair value
—
Balance at July 31, 2015
$
$
—
$</t>
  </si>
  <si>
    <t>Commitments And Contingencies</t>
  </si>
  <si>
    <t>Commitments And Contingencies [Abstract]</t>
  </si>
  <si>
    <t>7. Commitments and Contingencies
Severance Agreements
On August 13, 2013, the Company entered into Purchase, Severance and Release Agreements with Michael L. Krall, our former Chief Executive Officer, Donna Singer, our former Executive Vice President, and Dennis Brovarone, a former Board member.
In connection with Mr. Krall’s separation from the Comp any , the Company entered into a Purchase, Severance, and Release Agreement effective August 13, 2013 with Mr. Krall (the “Krall Release Agreement”). The Krall Release Agreement provides for a mutual release of all claims between Mr. Krall and the Company. Mr. Krall is also prohibited from engaging in certain competitive activities until July 2017. Pursuant to the Krall Release Agreement, Mr. Krall (i) was paid $25,000 on August 13, 2013; and, (ii) was due the amount of his continued health insurance coverage until February 2015; and, (iii) was entitled to receive $30,000 per month until February 2015 , d uring which time Mr. Krall was to provide consulting services to the Company. In consideration of Mr. Krall’s transfer to the Company of certain enumerated intellectual property rights, the Company also (i) paid Mr. Krall the sum of $125,000 on August 13, 2013; and, (ii) issued to Mr. Krall 850,000 shares of common stock on August 21, 2013 (the “Krall Shares”). The Krall Shares are subject to certain registration rights intended to register the Krall Shares. The Krall Shares are also subject to a Voting Support Agreement and Irrevocable Proxy (the “Krall Proxy”). The Krall Proxy gives our CEO the right to vote the Krall Shares for so long as Mr. Krall owns the Krall Shares.
In connection with Ms. Singer’s separati on from the Company , we entered into a Purchase, Severance, and Release Agreement effective August 13, 2013 with Ms. Singer (the “Singer Release Agreement”). The Singer Release Agreement provides for a mutual release of all claims between Ms. Singer and the Company. Ms. Singer is also prohibited from engaging in certain competitive activities until August 2017. Pursuant to the Singer Release Agreement, Ms. Singer (i) was paid $45,000 on August 13, 2013; (ii) was due the amount of her continued health insurance coverage until August 2014; and, (iii) was paid $17,000 per month for 12 -months following August 13, 2013, during which time Ms. Singer was to provide consulting services to the Company. In consideration of Ms. Singer’s transfer to the Company of certain enumerated intellectual property rights, the Company also issued to Ms. Singer 300,000 shares of common stock on August 21, 2013 (the “Singer Shares”). The Singer Shares are subject to certain registration rights intended to register the Singer Shares. The Singer Shares are also subject to a Voting Support Agreement and Irrevocable Proxy (the “Singer Proxy”). The Singer Proxy gives our CEO the right to vote the Singer Shares for so long as Ms. Singer owns the Singer Shares.
In connection with Mr. Brovarone’s separati on from the Company , we entered into a Severance and Release Agreement effective August 13, 2013 with Mr. Brovarone (the “Brovarone Release Agreement”). The Brovarone Release Agreement provides for a mutual release of all claims between Mr. Brovarone and the Company. In addition, Mr. Brovarone will receive $91,000 , payable in 60 monthly installments of approximately $1,600 , commencing December 11, 2013 for amounts previously accrued as of July 31, 2013.
On January 23, 2014, we entered into a General Release and Settlement Agreement with a former employee (“Employee Settlement”). Under the terms of the Employee Settlement, we paid $50,000 over a six-month period with payments commencing in March 2014, and issue d 15,000 shares of common stock.
During the fiscal year ended July 31, 2014 , the Company expensed approximately $1,859,000 , related to the Employee Settlement and the Purchase, Severance, and Release Agreements for Mr. Krall, Ms. Singer, and Mr. Brovarone. As of July 31, 2015 and 2014, a pproximately $59,000 and $323,000 remained payable under the severance agreements, respectively. The amounts are reflected under the restructuring liability section of the consolidated balance sheets as of July 31, 2015.
Operating Leases
During May 2014, we amended the lease of our primary facility in El Cajon, California under a noncancelable operating lease that now expires in December 2016. Per the terms of the agreement, our occupancy costs have decreased by approximately 60% . This facility includes our corporate offices, research and development laboratory, and warehouse. Rent expense including common area maintenance , was $108,000 and $174,000 for the years ended July 31, 2015 and 2014 , respectively.
Future minimum annual lease payments for our primary facility as of July 31, 2015 are as follows:
2016
$
2017
$</t>
  </si>
  <si>
    <t>Stockholders' Equity</t>
  </si>
  <si>
    <t>Comprehensive Loss [Abstract]</t>
  </si>
  <si>
    <t>8. Stockholders’ Equity
Preferred Stock
As of July 31, 2015 , t he Company’s Board of Directors is authorized to issue 5,000,000 shares of preferred stock with a par value of $0.01 per share, in one or more series. As of July 31, 2015 and 2014 , there were no shares of preferred stock issued and outstanding.
Common Stock
As of July 31, 2015 , 100,000,000 shares of common stock with a par value of $0.01 per share are authorized for issuance.
Private Placements
During the fiscal year ended July 31, 2015, we issued a total of 10,086,025 shares of common stock and warrants to purchase 4,652,312 shares of common stock for gross proceeds of $7,493,000 . After deducting fees of $92,000 , the net proceeds to us were $7,401,00 0 . The warrants have a five -year term, are exercisable immediately, and have exercise prices ranging from $0.01 to $0.75 per share. A fair value of $4,397,000 was estimated for the warrants using the Black-Sholes valuation method using a volatility of 133.74% , an interest rate of 1.50% and a dividend yield of zero . We determined that the warrants issued in connection with the private placements were equity instruments and did not represent derivative instruments.
During the three months ended July 31, 2014 , we completed private placements pursuant to which we sold 511,440 shares of our common stock, resulting in net proceeds of $455,000 .
During the three months ended April 30, 2014, we completed private placements pursuant to which we sold 1,575,000 shares of our common stock, resulting in approximately $1,545,000 in aggregate gross proceeds to the Company. After deducting fees of $47,000 , the net proceeds to us were $1,498,000 .
During the three months ended January 31, 2014, we completed private placements pursuant to which we sold 1,611,817 shares of our common stock, resulting in approximately $1,514,000 in aggregate gross proceeds to the Company. After deducting fees of $13,000 , the net proceeds to us were $1,501,000 .
On October 14 and October 16, 2013, we completed private placements pursuant to which we sold 2,441,270 shares of our common stock. The shares were sold at a per share purchase price of $0.75 per share, resulting in approximately $1,831,000 in aggregate gross proceeds to the Company. After deducting fees of $49,000 , the net proceeds to us were $1,782,000 . In addition, between October 17, 2013 and October 31, 2013, we sold 442,667 shares of our common stock in private placements. The shares were sold at a per share purchase price of $0.75 per share, resulting in approximately $332,000 in aggregate gross proceeds to the Company. After deducting fees of $8,000 , the net proceeds to us were $324,000 . During December 2013, we ame nded the subscription agreement for an investor who participated in the $0.75 private placements. As a result, the per share purchase price of $0.75 was reduced to $0.70 per share, resulting in the issuance of an additional 218,938 shares of common stock. We recorded $285,000 of expense associated with the price adjustment in the other share-based expenses section of the consolidated statement of operations. After the purchase price adjustment to $0.70 per share, the total shares issued under the October private placements was 3,102,875 , for aggregate net proceeds of $2,106,000 .
In August 2013, we completed a private placement pursuant to which we sold 5,500,000 shares of our common stock. The shares were sold at a per share purchase price of $0.20 , resulting in approximately $1,100,000 in aggregate gross proceeds to the Company. After deducting fees of $43,000 , the net proceeds to us were $1,057,000 .
In October 2014, we filed a resale registration statement on Form S-1 with the SEC, which was declared effective on January 12, 2015, registering up to 20,256,280 shares of our common stock in connection with the resale of:
·
up to 13,470,324 shares of common stock issued to certain of the selling security holders in the registrant’s private placement offerings, which occurred during the fiscal year ended July 31, 2014 and the three months ended October 31, 2014;
·
up to 4,652,313 shares of our common stock issuable upon the exercise of warrants issued to certain of the selling security holders in the offerings that occurred on August 27, 2014 and August 29, 2014;
·
up to 2,033,643 shares of our common stock issued to certain of the selling stockholders for services provided to the Company during the fiscal year ended July 31, 2014; and
·
up to 100,000 shares of our common stock issuable upon the exercise of warrants issued to certain of the selling security holders for services provided to the Company during the fiscal year ended July 31, 2014.
Corporate Governance Restructuring Activity
The following transactions occurred on August 13, 2013:
·
We entered into a two -year service agreement with Pillar Marketing Group, Inc. for general advisory services with respect to corporate finance and capital raising activities, merger and acquisition transactions, and other related endeavors. In accordance with the agreement with Pillar we issued 250,000 shares of common stock, with a value of $175,000 . The value was capitalized to prepaid expense and is being amortized over the term of the agreement. During the fiscal year s ended July 31, 2015 and 2014 , we recognized $89,000 and $85,000 of expense related to these services , respectively . We also issued 300,000 shares of registered common stock to the principal of Pillar for certain corporate reorganization services, valued at $210,000 . Pillar also received a onetime payment of $150,000 for certain corporate reorganization activities previously provided. The fair value of the stock issued and the onetime payment was expensed to restructuring costs.
·
We issued 300,000 shares of common stock to Bibicoff &amp; McInnis for investor relations services related to restructuring activities, valued at $210,000 . On issuance, the $210,000 was expensed to restructuring costs.
·
We issued 250,000 shares of common stock, with a value of $175,000 , for corporate finance and restructuring activities to Wulff Services, Inc. Wulff Services, Inc. i s primarily owned by our prior Chief Financial Officer / Chief Operation Officer, Peter C. Wulff. In addition, Wulff Services, Inc. received a onetime payment of $75,000 related to the corporate finance and restructuring efforts. The fair value of the stock issued and the onetime payment was expensed to restructuring costs.
·
We issued 300,000 shares of common stock, with a value of $210,000 , to Donna Singer, per Ms. Singer’s separation agreement, pursuant to an exemption from registration provided by Section 4(a)(2) of the Securities Act. Ms. Singer was the Company’s Executive Vice President and served as a member of the Board. Additionally, as part of this issuance, we granted certain registration rights with respect to the shares issued to Ms. Singer. On issuance, the $210,000 was expensed to restructuring costs (See Note 7) .
·
We issued 850,000 shares of common stock, with a value of $595,000 , to Michael L. Krall, per Mr. Krall’s separation agreement, pursuant to an exemption from registration provided by Section 4(a)(2) of the Securities Act. Mr. Krall was the Company’s Chief Executive Officer and served as a member of the Board. Additionally, as part of this issuance, we granted certain registration rights with respect to the shares issued to Mr. Krall. On issuance, the $595,000 was expensed restructuring costs (See Note 7) .
Other Activity
During the fiscal year ended July 31, 2015, we issued 1,715,000 shares of common stock to employees, directors and officers for restricted stock units that vested, based on service and performance conditions. In addition, we issued 250,000 shares of common stock, valued at $206,000 for investor relations services. The value was capitalized to prepaid expense and is being amortized over a one year term. During the fiscal year ended July 31, 2015, we recognized $27,000 of expense related to these services.
During the fiscal year ended July 31, 2014 , we paid approximately $160,000 , and issued 415,643 shares of common stock, to Gary D. Cohee and/or his affiliates for investor relations and financial advisor services, valued at $376,000 , pursuant to the terms of the director service agreement with Mr. Cohee. The amounts paid and the fair value of the stock issued were offset to additional paid-in capital. Mr. Cohee is a member of our Board.
In addition, during the fiscal year ended July 31, 2014 , we issued 15,000 shares of common stock to a former employee, valued at $20,000 , and issued 20,000 shares of common stock, valued at $25,000 , based on a Settlement Agreement with a former director, for services previously provided.
Warrants
During the fiscal year ended July 31, 2015, we received $4,000 from the exercise of warrants to purchase 413,332 shares of our common stock.
During the fiscal year ended July 31, 2014 , we received $337,000 from the exercise of warrants to purchase 518,000 shares of our common stock. In addition, we issued 100,000 warrants in exchange for investor relations services, valued at $121,000 (based on the Black-Scholes Option Pricing Model, assuming no dividend yield, volatility of 154.07% and a risk free interest rate of 0.79%) . The warrants vest ed immediately and were expensed on issuance. The warrants were classified as equity instruments because they do not contain any anti-dilution provisions.
In connection with the April 24, 2013 private placement, the Company granted certain registration rights, under which the Company agreed to file a registration statement covering the resale of the shares of common stock sold in the financing, as well as those shares issuable upon exercise of the warrants. In the event that we did not file to register for resale the shares and warrant shares issued as part of the April 24, 2013 private placement, within 45 days of the closing date, the Company was required to issue 100 warrant shares for each day that such filing is not completed, not to exceed 18,000 warrant shares. As of April 30, 2014, the shares and warrant shares had not been registered for resale. As a result, the private placement participant received the entire 18,000 warrant shares as of April 30, 2014. The expense associated with the warrants was $23,000 and is included in the other share-based expenses section of the consolidated statement of operations.
In addition, during the fiscal year ended July 31, 2014 , there were net exercises on an aggregate of 122,711 warrants, which resulted in the issuance of 100,662 shares of our common stock. As these warrants were net exercised, as permitted under the respective warrant agreements, we did not receive any cash proceeds.
A summary of our warrant activity and related data is as follows:
Shares
Outstanding at July 31, 2013
Issued
Exercised
Expired
Outstanding at July 31, 2014
Issued
Exercised
Expired
Outstanding at July 31, 2015
The following table summarizes information related to warrants outstanding at July 31, 2015 :
Expiration
Exercise
Date
Price
Shares
01/13/16
$
06/26/16
$
07/10/16
$
12/14/16
$
12/24/16
$
02/24/17
$
09/17/17
$
01/24/18
$
08/29/19
$
Restricted Stock Units
During the fiscal year ended July 31, 2015 , we issued 1, 715 ,000 shares of common stock to employees for restricted stock units that vested, based on performance and service conditions (See Note 9) .
A summary of our restricted stock unit activity and related data is as follows:
Shares
Outstanding at July 31, 2013
—
Granted
Vested
Forfeited
Outstanding at July 31, 2014
Granted
Vested
Forfeited
Outstanding at July 31, 2015
Stock Options
In 2007, we adopted the PURE Bioscience 2007 Equity Incentive Plan, or the Plan, which provides for the grant of incentive and non-qualified stock options, as well as other share-based payment awards, to our employees, directors, consultants and advisors. These awards have up to a 10 -year contractual life and are subject to various vesting periods, as determined by the Compensation Committee or the Board of Directors. The Plan is the only active plan pursuant to which options to acquire common stock or restricted stock awards can be granted and are currently outstanding. As of July 31, 2015, there were 136,596 shares of our common stock available for issuance under the Plan.
A summary of our stock option activity and related data is as follows:
Weighted-
Aggregate
Average
Intrinsic
Shares
Exercise Price
Value
Outstanding at July 31, 2013
$
$
—
Granted
$
Exercised
—
$
—
Cancelled
$
Outstanding at July 31, 2014
$
$
Granted
—
$
—
Exercised
—
$
—
Cancelled
$
Outstanding at July 31, 2015
$
$
—
The weighted-average remaining contractual term of options outstanding at July 31, 2015 was approximately 3.32 years.
At July 31, 2015 , 309,218 options were exercisable. These options had a weighted-average exercise price of $5.14 , an aggregate intrinsic value of zero , and a weighted average remaining contractual term of approximately 4.1 years.
There we no stock options granted during the fiscal year ended July 31, 2015. The weighted-average grant date fair value of equity options granted during the years ended July 31, 2015 and 2014 was zero and $0.76 , respectively.</t>
  </si>
  <si>
    <t>Share-Based Compensation</t>
  </si>
  <si>
    <t>Share-based Compensation [Abstract]</t>
  </si>
  <si>
    <t>9. Share-Based Compensation
Stock Options
We recognize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years ended July 31, 2015 and 2014 :
For the years ended July 31,
2015
2014
Volatility
—
%
%
Risk-free interest rate
—
%
%
Dividend yield
%
%
Expected life
—
years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ur options is determined following the guidance of Staff Accounting Bulletin No. 107 and Staff Accounting Bulletin No. 110. We follow the simplified method to determine the expected term of options issued to employees and directors. Under the simplified method, the expected term is presumed to be the mid-point between the vesting date and the end of the contractual term. The expected term for options issued to consultants is the contractual term. We periodically evaluate our historical data as a basis for determining the expected terms of such options.
Stock-based compensation expense is based on awards ultimately expected to vest, and therefore is reduced by expected forfeitures.
Total stock option expense recognized during the fiscal year ended July 31, 2015 and 2014 , was $63,000 and $80,000 , respectively.
As of July 31, 2015 , there was $82,000 of unrecognized non-cash compensation cost related to unvested options, which will be recognized over a weighted average period of 1.38 years.
Restricted Stock Units
During the fiscal year ended July 31, 2015 , the Board of Directors authorized the issuance of 575,000 Restricted Stock Units (“RSU s”) to certain Directors and officers. Each RSU represents the right to receive one share of common stock, issuable at the time the RSU vests and subsequently settles , as set forth in the Restricted Stock Unit Agreement. The breakdown is as follows:
·
Henry R. Lambert RSU Award: We granted Mr. Lambert an award consisting of three hundred thousand ( 300,000 ) RSUs. The RSUs vest 50% on July 31, 2016 and 50% on July 31, 2017.
·
Mark S. Elliott RSU Award: We granted Mr. Elliott an award consisting of seventy five thousand ( 75,000 ) RSUs. 50% of the RSUs vested on July 31, 2015, 25% will vest upon filing of the Company’s Annual Report on Form 10-K for the year ended July 31, 2015 and 25% will vest upon the filing of the Company's proxy statement for the 2016 annual meeting of stockholders.
·
Director RSU Awards: On October 24, 2014, we appointed Tom Y. Lee, CPA, to the Board. In accordance with the Company’s non-employee director compensation program, the Board granted Mr. Lee an award consisting of two hundred thousand ( 200,000 ) RSU’s. The agreement for the RSUs is the same as the RSU agreement form entered into with other non-employee Company directors. The RSUs vest as follows: fifty percent ( 50 %) of the shares of Common Stock vest on the earlier of (i) the date of the Company’s Annual Meeting of Stockholders in 2016 or January 15, 2016 and (ii) the remaining fifty percent ( 50 %) of the shares of Common Stock vest on the earlier of the date of the annual meeting in 2017 or January 15, 2017.
None of the RSUs granted to our directors and officers were granted pursuant to any compensatory, bonus, or similar plan maintained or otherwise sponsored by the Company.
On July 31 , 201 5 , Peter C. Wulff resigned his position as Chief Financial Officer, Chief Operating Officer and Corporate Secretary. As a result, 500,000 of the RSUs granted to Mr. Wulff in the prior fiscal year were forfeited and $88,000 of pre-vest expense associated with the RSU award was reversed.
During the fiscal year ended July 31, 2015 , we issued 25,000 RSUs to a key employee. The RSUs fully vested on the grant date.
During the fiscal year ended July 31, 2015 , 1,715,000 RSUs vested, based on performance and service conditions, which were satisfied during the year. Of the 3,210,000 RSUs outstanding we currently expect 2,238,000 to vest. As of July 31, 2015, there was $1,628,000 of unrecognized non-cash compensation cost related to RSUs we expect to vest, which will be recognized over a weighted average period of .81 years.
Total expense recognized for RSU’s granted during the fiscal year s ended July 31, 2015 and 2014 was, $2,319,000 and $2,878,000 , respectively .</t>
  </si>
  <si>
    <t>Related Party Transactions</t>
  </si>
  <si>
    <t>Related Party Transactions [Abstract]</t>
  </si>
  <si>
    <t>10. Related Party Transactions
As of July 31, 2015, $292,000 of deferred compensation is due to our Board and officers. The amount is reflected in the accounts payable section of the consolidated balance sheets.
The following related party transactions occurred during our fiscal year ended July 31, 2014 :
·
We issued 250,000 shares of common stock, with a value of $175,000 , for corporate finance and restructuring activities to Wulff Services, Inc. Wulff Services, Inc. is primarily owned by our prior Chief Financial Officer / Chief Operation Officer, Peter C. Wulff. In addition, Wulff Services, Inc. received a onetime payment of $75,000 related to the corporate finance and restructuring efforts.
·
We paid approximately $160,000 , and issued 415,643 shares of common stock, to Gary D. Cohee and/or his affiliates for investor relations and financial advisor services, valued at $376,000 , pursuant to the terms of the director service agreement with Mr. Cohee. Mr. Cohee is a member of our Board.
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
ICC licenses from PURE its patents and technology know-how for the exclusive manufacture of our SDC-based products.
·
ICC will invest in plant improvements to allow for expanded SDC production.
·
ICC’s R&amp;D team will collaborate on SDC product line development.
·
ICC licenses the distribution rights for SDC-based products into its core businesses of institutional cleaning and sanitation products.
·
ICC will also develop a new initiative focused on US hospital, healthcare and medical facilities.
·
PURE earns royalty income on SDC-products sold by ICC and its affiliates.
The agreement may be terminated by mutual written consent, or by either party upon the material breach of the terms of the agreement by the other party.
During the year ended July 31, 2014 , we entered into an asset purchase agreement with ICC. Based on the terms of the agreement we received approximately $58,000 for our manufacturing assets. The assets were sold at book value. As a result, no gain was recorded. ICC is a current customer of the Company and the president of ICC is a stockholder of the Company.
During the fiscal year ended July 31, 2015, our net product sales to ICC was $69,000 .</t>
  </si>
  <si>
    <t>Sales Concentration</t>
  </si>
  <si>
    <t>Sales Concentration [Abstract]</t>
  </si>
  <si>
    <t>11. Sales Concentration
Net product sales were $729,000 and $550,000 for the years ended July 31, 2015 and 2014 , respectively. For the year ended July 31, 2015 , one customer accounted for 47% of our net product sales. No other individual customer accounted for 10% or more of our net product sales. The geographic breakdown of net product sales was as follows: 97% U.S. and 3% foreign. For the year ended July 31, 2014 , two customers accounted for 66% of our net product sales. No other individual customer accounted for 10% or more of our net product sales. The geographic breakdown of net product sales was as follows: 100% U.S.</t>
  </si>
  <si>
    <t>Income Taxes</t>
  </si>
  <si>
    <t>Income Taxes [Abstract]</t>
  </si>
  <si>
    <t>12. Income Taxes
We file federal and California consolidated tax returns with our subsidiaries. Our income tax provision for the year ended July 31, 2015 and 2014 was $1,600; the minimum state franchise taxes we pay regardless of income or loss.
At July 31, 2015 , we had federal and California tax net operating loss carry-forwards of approximately $89.8 million and $77.1 million, respectively. Included in these net operating loss carry- forwards is $18.6 million related to a deduction for income tax purposes for which the Company has not realized a tax benefit. In future periods an adjustment would be recorded to Additional Paid in Capital at the time that these net operating losses may be utilized and reduce income tax. At July 31, 2014 , we had federal and California tax net operating loss carry-forwards of approximately $83.6 million and $71.8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in expiring in the year ended July 31, 2019 and, unless previously utilized, will completely expire in the year ending July 31, 203 5 . Our California tax loss carry-forwards will begin to expire in the year ending July 31, 2015, and will completely expire in the year ending July 31, 203 5 .
Significant components of our deferred tax assets are as follows:
July 31,
2015
2014
Net operating loss carry-forward
$
$
Stock options and warrants
Other temporary differences
Total deferred tax assets
Valuation allowance for deferred tax assets
Net deferred tax assets
$
—
$
—
Realization of our deferred tax assets, which relate to operating loss carry-forwards and timing differences, is dependent on future earnings, among other factors. The timing and amount of future earnings are uncertain and therefore a valuation allowance ha s been established. The decrease in the valuation allowance on the deferred tax asset during the year ended July 31, 2015 was $3,800,000 .
A reconciliation of income taxes computed using the statutory income tax rate, compared to the effective tax rate, is as follows:
2015
2014
Federal tax benefit at the expected statutory rate
%
%
State income tax, net of federal tax benefit
Expired net operating loss carryforwards
Other
Valuation allowance
Income tax benefit - effective rate
%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15 or July 31, 2014 . We are subject to income taxes in the United States and in California, and our historical tax years remain subject to future examination by the U.S. and California tax authorities. During the year ended July 31, 2015 ,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years prior to 2008.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3. Subsequent Events
On October 23, 2015, we closed a private placement financing (the “Private Placement Financing”) with Franchise Brands, LLC (the “Investor”) pursuant to a securities purchase agreement (the “Securities Purchase Agreement”), providing for the issuance and sale by us to the Investor of (i) an aggregate of 13,333,333 shares (collectively, the “Purchase Shares”) of our common stock (the “Common Stock”) at a purchase price of $0.45 per share, (ii) a warrant to purchase up to an aggregate of 6,666,666 shares of Common Stock with a term of five years (the “Five-Year Warrant”) and (iii) a warrant to purchase up to an aggregate of 8,666,666 shares of Common Stock with a term of six months and only exercisable for cash (the “Six-Month Warrant”, together with the Five-Year Warrant, the “Warrants” and the shares issuable upon exercise of the Warrants, collectively, the “Warrant Shares”), for aggregate gross proceeds to us of $6.0 million. We did not engage a placement agent or investment banker to facilitate the Private Placement Financing. We intend to use the aggregate net proceeds of the Private Placement Financing primarily for working capital and general corporate purposes.
The Warrants have an exercise price of $0.45 per share, are exercisable immediately after their issuance and will have a term of exercise equal to the earlier of (i) five years or six months, for the Five-Year Warrant and Six-Month Warrant, respectively, after their issuance date or (ii) the consummation of an Acquisition Event (as defined in the Warrants). The Warrants are subject to a broad-based anti-dilution adjustment in the event that we issue shares of Common Stock without consideration or for consideration per share less than the exercise price in effect immediately prior to such issuance; provided however, that such adjustment does not apply to an Excluded Issuance (as such term is defined in the Warrants). Additionally, the number of Warrant Shares issuable upon exercise of the Warrants and the applicable exercise price therefor are subject to adjustment in the event of a stock dividend, stock split or combination as set forth in the Warrants.
We also entered into a registration rights agreement with the Investor (the “Registration Rights Agreement”), pursuant to which we will be obligated, upon request of the Investor and subject to certain conditions, to file with the Commission as soon as practicable, but in any event within 60 days after receiving such applicable request, a registration statement on Form S-1 (the “Resale Registration Statement”) to register the Purchase Shares and the Warrant Shares for resale under the Securities Act of 1933, as amended (the “Securities Act”) and other securities issued or issuable with respect to or in exchange for the Purchase Shares or Warrant Shares. We are obligated to use our commercially reasonable efforts to cause the Resale Registration Statement to be declared effective by the Commission as promptly as reasonably practicable after the filing of the Resale Registration Statement, but no monetary penalty or liquidated damages will be imposed upon the Company if the Registration Statement is not declared effective by the Commission.</t>
  </si>
  <si>
    <t>Summary of Significant Accounting Policies (Policy)</t>
  </si>
  <si>
    <t>Basis of Presentation</t>
  </si>
  <si>
    <t>Basis of Presentation
The accompanying consolidated financial statements include the consolidated accounts of P 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t>
  </si>
  <si>
    <t>Uses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t>
  </si>
  <si>
    <t>Cash and Cash Equivalents</t>
  </si>
  <si>
    <t>Cash and Cash Equivalents
Cash and cash equivalents consist of cash and highly liquid investments with original maturities from purchase date of three months or less.
Restricted Cash
The Company is required to maintain $75,000 in a restricted certificate of deposit account in order to fully collateralize four revolving credit card accounts.</t>
  </si>
  <si>
    <t>Fair Value of Financial Instruments
Certain of our financial instruments—including cash and cash equivalents, accounts receivable, inventories, prepaid expenses, accounts payable, a ccrued liabilities, and deferred rent are carried at cost, which is considered to be representative of their respective fair values because of the short-term nature of these instruments. Our derivative liabilities are ca rried at estimated fair value (S ee Note s 5 and 6).</t>
  </si>
  <si>
    <t>Derivative Financial Instruments</t>
  </si>
  <si>
    <t>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t>
  </si>
  <si>
    <t>Accounts Receivable</t>
  </si>
  <si>
    <t>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5 and 2014 .</t>
  </si>
  <si>
    <t>Inventories
Inventories are stated at the lower of cost or net realizable value, and net of a valuation allowance for potential excess or obsolete material. Cost is determined using the average cost method.</t>
  </si>
  <si>
    <t>Property, Plant and Equipment</t>
  </si>
  <si>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t>
  </si>
  <si>
    <t>Patents</t>
  </si>
  <si>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No impairment expense was recorded during the year s ended July 31, 2015 and 2014 .</t>
  </si>
  <si>
    <t>Revenue Recognition</t>
  </si>
  <si>
    <t>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net sales net of discounts at the time of sale and report ne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t>
  </si>
  <si>
    <t>Shipping and Handling Costs</t>
  </si>
  <si>
    <t>Shipping and Handling Costs
Shipping and handling costs incurred by us for product shipments are included in cost of goods sold and were minimal for the years ended July 31, 2015 and 2014 .</t>
  </si>
  <si>
    <t>Research and Development Costs</t>
  </si>
  <si>
    <t>Research and Development Costs
Research and development costs are expensed as incurred.</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si>
  <si>
    <t>Other Income (Expense)</t>
  </si>
  <si>
    <t>Other Income (Expense)
We record interest income, interest expense, change in derivative liabilities, as well as other non-operating transactions, as other income (expense) on our consolidated statements of operations.
During the year ended July 31, 2014, we recorded other income of approximately $182,000 related to accounts payable vendor settlements, which is included in other income (expense).</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5 and 2014 , our comprehensive loss consisted only of net loss.</t>
  </si>
  <si>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15 and 2014 , the number of shares issuable upon the exercise of stock options, the vesting of restricted stock units, and the exercise of warrants, none of which are included in the computation of basic net loss per common share, was 8,679,374 and 6,136,355 respectively.</t>
  </si>
  <si>
    <t>Recent Accounting Pronouncements</t>
  </si>
  <si>
    <t>Recent Accounting Pronouncements
In May 2014, the Financial Accounting Standards Board (the “FASB”) issued Accounting Standard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ASU No. 2014-09 will be effective for annual reporting periods beginning after December 15, 2017, including interim periods within that reporting period, which for the Company will be its 2019 fiscal year. The standard permits the use of either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and is currently assessing the provisions of the guidance and has not determined the impact of the adoption of this guidance on its consolidated financial statements.</t>
  </si>
  <si>
    <t>Balance Sheet Details (Tables)</t>
  </si>
  <si>
    <t>Schedule Of Inventories</t>
  </si>
  <si>
    <t>July 31,
July 31,
2015
2014
Raw materials
$
96,000
$
102,000
Finished goods
111,000
147,000
$
207,000
$
249,000</t>
  </si>
  <si>
    <t>Schedule Of Property Plant And Equipment</t>
  </si>
  <si>
    <t>July 31,
2015
2014
Computers and equipment
$
$
Furniture and fixtures
Leasehold improvements
-
Less accumulated depreciation
$
$</t>
  </si>
  <si>
    <t>Schedule of Patents</t>
  </si>
  <si>
    <t>July 31,
2015
2014
Patents
$
$
Less accumulated amortization
$
$</t>
  </si>
  <si>
    <t>Convertible Note and Derivative Liability (Tables)</t>
  </si>
  <si>
    <t>Schedule of Derivative Instruments</t>
  </si>
  <si>
    <t>July 31,
July 31,
2015
2014
Volatility
%
%
Risk-free interest rate
%
%
Dividend yield
—
%
—
%
Expected life
1.4 years
2.4 years</t>
  </si>
  <si>
    <t>Fair Value Of Financial Instruments (Tables)</t>
  </si>
  <si>
    <t>Schedule of Derivative Liabilities at Fair Value</t>
  </si>
  <si>
    <t>Conversion
Warrant
Feature
Liability
Liability
Total
Balance at July 31, 2013
$
$
—
$
Issuances
—
—
—
Settlement of conversion feature liability
—
Adjustments to estimated fair value
—
Balance at July 31, 2014
$
$
—
$
Issuances
—
—
—
Settlement of warrant liability
—
—
—
Adjustments to estimated fair value
—
Balance at July 31, 2015
$
$
—
$</t>
  </si>
  <si>
    <t>Commitments and Contingencies (Tables)</t>
  </si>
  <si>
    <t>Schedule Of Future Minimum Lease Payments</t>
  </si>
  <si>
    <t>2016
$
2017
$</t>
  </si>
  <si>
    <t>Stockholders' Equity (Tables)</t>
  </si>
  <si>
    <t>Equity [Abstract]</t>
  </si>
  <si>
    <t>Summary Of Warrant Activity</t>
  </si>
  <si>
    <t>Shares
Outstanding at July 31, 2013
Issued
Exercised
Expired
Outstanding at July 31, 2014
Issued
Exercised
Expired
Outstanding at July 31, 2015</t>
  </si>
  <si>
    <t>Summary Of Warrants Outstanding</t>
  </si>
  <si>
    <t>Expiration
Exercise
Date
Price
Shares
01/13/16
$
06/26/16
$
07/10/16
$
12/14/16
$
12/24/16
$
02/24/17
$
09/17/17
$
01/24/18
$
08/29/19
$</t>
  </si>
  <si>
    <t>Summary Of Restricted Stock Activity</t>
  </si>
  <si>
    <t>Shares
Outstanding at July 31, 2013
—
Granted
Vested
Forfeited
Outstanding at July 31, 2014
Granted
Vested
Forfeited
Outstanding at July 31, 2015</t>
  </si>
  <si>
    <t>Summary Of Stock Option Activity</t>
  </si>
  <si>
    <t>Weighted-
Aggregate
Average
Intrinsic
Shares
Exercise Price
Value
Outstanding at July 31, 2013
$
$
—
Granted
$
Exercised
—
$
—
Cancelled
$
Outstanding at July 31, 2014
$
$
Granted
—
$
—
Exercised
—
$
—
Cancelled
$
Outstanding at July 31, 2015
$
$
—</t>
  </si>
  <si>
    <t>Share-Based Compensation (Tables)</t>
  </si>
  <si>
    <t>Schedule Of Weighted-Average Assumptions Used To Estimate Fair Value Of Option Grant</t>
  </si>
  <si>
    <t>For the years ended July 31,
2015
2014
Volatility
—
%
%
Risk-free interest rate
—
%
%
Dividend yield
%
%
Expected life
—
years
years</t>
  </si>
  <si>
    <t>Income Taxes (Tables)</t>
  </si>
  <si>
    <t>Deferred Tax Assets And Liabilities</t>
  </si>
  <si>
    <t>July 31,
2015
2014
Net operating loss carry-forward
$
$
Stock options and warrants
Other temporary differences
Total deferred tax assets
Valuation allowance for deferred tax assets
Net deferred tax assets
$
—
$
—</t>
  </si>
  <si>
    <t>Reconciliation Of Effective Tax Rate, Percentage</t>
  </si>
  <si>
    <t>2015
2014
Federal tax benefit at the expected statutory rate
%
%
State income tax, net of federal tax benefit
Expired net operating loss carryforwards
Other
Valuation allowance
Income tax benefit - effective rate
%
%</t>
  </si>
  <si>
    <t>Organization and Business (Details)</t>
  </si>
  <si>
    <t>Oct. 31, 2013USD ($)</t>
  </si>
  <si>
    <t>Oct. 16, 2013USD ($)</t>
  </si>
  <si>
    <t>Oct. 23, 2015USD ($)</t>
  </si>
  <si>
    <t>Aug. 31, 2013USD ($)</t>
  </si>
  <si>
    <t>Jul. 31, 2014USD ($)$ / shares</t>
  </si>
  <si>
    <t>Apr. 30, 2014USD ($)</t>
  </si>
  <si>
    <t>Jan. 31, 2014USD ($)</t>
  </si>
  <si>
    <t>Jul. 31, 2015USD ($)segment$ / shares</t>
  </si>
  <si>
    <t>Jul. 31, 2013USD ($)</t>
  </si>
  <si>
    <t>Organiztion And Business [Line Items]</t>
  </si>
  <si>
    <t>Number of Operating Segments | segment</t>
  </si>
  <si>
    <t>Common Stock, Par or Stated Value Per Share | $ / shares</t>
  </si>
  <si>
    <t>Cash and Cash Equivalents, at Carrying Value</t>
  </si>
  <si>
    <t>Liabilities, Current</t>
  </si>
  <si>
    <t>Long term debt</t>
  </si>
  <si>
    <t>Proceeds received from private placements</t>
  </si>
  <si>
    <t>Private Placement [Member]</t>
  </si>
  <si>
    <t>Private Placement [Member] | Subsequent Event [Member]</t>
  </si>
  <si>
    <t>Summary of Significant Accounting Policies (Details) - USD ($)</t>
  </si>
  <si>
    <t>24 Months Ended</t>
  </si>
  <si>
    <t>Accounting Policies [Line Items]</t>
  </si>
  <si>
    <t>Allowance for Doubtful Accounts Receivable</t>
  </si>
  <si>
    <t>Impairment of Long-Lived Assets Held-for-use</t>
  </si>
  <si>
    <t>Other income</t>
  </si>
  <si>
    <t>Incremental Common Shares Attributable to Call Options and Warrants</t>
  </si>
  <si>
    <t>Minimum [Member]</t>
  </si>
  <si>
    <t>Estimated useful lives of property, plant and equipment</t>
  </si>
  <si>
    <t>3 years</t>
  </si>
  <si>
    <t>Maximum [Member]</t>
  </si>
  <si>
    <t>10 years</t>
  </si>
  <si>
    <t>Balance Sheet Details (Narrative) (Details) - USD ($)</t>
  </si>
  <si>
    <t>Sale of silver</t>
  </si>
  <si>
    <t>Gain on sale of silver</t>
  </si>
  <si>
    <t>Balance Sheet Details (Schedule Of Inventory) (Details) - USD ($)</t>
  </si>
  <si>
    <t>Raw materials</t>
  </si>
  <si>
    <t>Finished goods</t>
  </si>
  <si>
    <t>Inventory, Net, Total</t>
  </si>
  <si>
    <t>Balance Sheet Details (Schedule Of Property Plant And Equipment) (Details) - USD ($)</t>
  </si>
  <si>
    <t>Computers and equipment</t>
  </si>
  <si>
    <t>Furniture and fixtures</t>
  </si>
  <si>
    <t>Leasehold improvements</t>
  </si>
  <si>
    <t>Property, Plant and Equipment, Gross, Total</t>
  </si>
  <si>
    <t>Less accumulated depreciation</t>
  </si>
  <si>
    <t>Property, Plant and Equipment, Net, Total</t>
  </si>
  <si>
    <t>Depreciation</t>
  </si>
  <si>
    <t>Balance Sheet Details (Schedule of Patents) (Details) - USD ($)</t>
  </si>
  <si>
    <t>Less accumulated amortization</t>
  </si>
  <si>
    <t>Impairment of patents</t>
  </si>
  <si>
    <t>Patent Amortization Expense</t>
  </si>
  <si>
    <t>Weighted Average Remaining Amortization Period For Patents</t>
  </si>
  <si>
    <t>7 years</t>
  </si>
  <si>
    <t>Amortization expense, Next twelve months</t>
  </si>
  <si>
    <t>Amortization expenses, Year two</t>
  </si>
  <si>
    <t>Amortization expenses, Year three</t>
  </si>
  <si>
    <t>Amortization expenses, Year four</t>
  </si>
  <si>
    <t>Amortization expenses, Year five</t>
  </si>
  <si>
    <t>Promissory Note (Narrative I) (Details) - USD ($)</t>
  </si>
  <si>
    <t>1 Months Ended</t>
  </si>
  <si>
    <t>Jan. 25, 2013</t>
  </si>
  <si>
    <t>Jul. 31, 2012</t>
  </si>
  <si>
    <t>Notes [Member]</t>
  </si>
  <si>
    <t>Promissory Note [Line items]</t>
  </si>
  <si>
    <t>Debt Instrument, Face Amount</t>
  </si>
  <si>
    <t>Accounts payable waived</t>
  </si>
  <si>
    <t>Interest rate</t>
  </si>
  <si>
    <t>7.50%</t>
  </si>
  <si>
    <t>Interest rate if in default</t>
  </si>
  <si>
    <t>10.00%</t>
  </si>
  <si>
    <t>Morrison And Foerster L.L.P. [Member]</t>
  </si>
  <si>
    <t>Exercise price of warrants</t>
  </si>
  <si>
    <t>Promissory Note (Narrative II) (Details) - USD ($)</t>
  </si>
  <si>
    <t>Aug. 29, 2014</t>
  </si>
  <si>
    <t>Promissory Note [Line Items]</t>
  </si>
  <si>
    <t>Number of warrants to purchase common stock</t>
  </si>
  <si>
    <t>Dividend yield</t>
  </si>
  <si>
    <t>0.00%</t>
  </si>
  <si>
    <t>Volatility rate</t>
  </si>
  <si>
    <t>108.00%</t>
  </si>
  <si>
    <t>Risk-free interest rate</t>
  </si>
  <si>
    <t>0.45%</t>
  </si>
  <si>
    <t>Expected life</t>
  </si>
  <si>
    <t>2 years 3 months 26 days</t>
  </si>
  <si>
    <t>Fair value of warrants</t>
  </si>
  <si>
    <t>134.00%</t>
  </si>
  <si>
    <t>0.35%</t>
  </si>
  <si>
    <t>5 years</t>
  </si>
  <si>
    <t>Repayment of unsecured debt</t>
  </si>
  <si>
    <t>Extinguishment of unsecured debt</t>
  </si>
  <si>
    <t>Amount paid under terms of the note</t>
  </si>
  <si>
    <t>Convertible Note and Derivative Liability (Narrative) (Details)</t>
  </si>
  <si>
    <t>Jul. 31, 2015USD ($)shares</t>
  </si>
  <si>
    <t>Jul. 31, 2014USD ($)shares</t>
  </si>
  <si>
    <t>Jul. 31, 2012USD ($)item</t>
  </si>
  <si>
    <t>Oct. 31, 2014shares</t>
  </si>
  <si>
    <t>Aug. 29, 2014shares</t>
  </si>
  <si>
    <t>Jan. 25, 2013USD ($)</t>
  </si>
  <si>
    <t>Jun. 26, 2012shares</t>
  </si>
  <si>
    <t>Convertible Note And Derivative Liability [Line Items]</t>
  </si>
  <si>
    <t>Aggregate cash consideration received | $</t>
  </si>
  <si>
    <t>Number of lenders | item</t>
  </si>
  <si>
    <t>Warrants value | $</t>
  </si>
  <si>
    <t>Aggregate number of exercises</t>
  </si>
  <si>
    <t>Decrease in derivative liability | $</t>
  </si>
  <si>
    <t>Warrants outstanding</t>
  </si>
  <si>
    <t>Warrants liability | $</t>
  </si>
  <si>
    <t>Warrant [Member]</t>
  </si>
  <si>
    <t>Change in fair value of derivative liability | $</t>
  </si>
  <si>
    <t>Unsecured note principal amount | $</t>
  </si>
  <si>
    <t>Bridge Loan [Member]</t>
  </si>
  <si>
    <t>Bridge Loan [Member] | Warrant [Member]</t>
  </si>
  <si>
    <t>Convertible Note and Derivative Liability (Schedule Of Fair Value) (Details)</t>
  </si>
  <si>
    <t>Volatility</t>
  </si>
  <si>
    <t>81.50%</t>
  </si>
  <si>
    <t>163.50%</t>
  </si>
  <si>
    <t>0.39%</t>
  </si>
  <si>
    <t>0.98%</t>
  </si>
  <si>
    <t>1 year 4 months 24 days</t>
  </si>
  <si>
    <t>2 years 4 months 24 days</t>
  </si>
  <si>
    <t>Fair Value of Financial Instruments (Details) - USD ($)</t>
  </si>
  <si>
    <t>Fair Value, Liabilities Measured on Recurring Basis, Unobservable Input Reconciliation [Line Items]</t>
  </si>
  <si>
    <t>Beginning balance</t>
  </si>
  <si>
    <t>Settlement of conversion feature liability</t>
  </si>
  <si>
    <t>Adjustments to estimated fair value</t>
  </si>
  <si>
    <t>Ending balance</t>
  </si>
  <si>
    <t>Commitments And Contingencies (Details) - USD ($)</t>
  </si>
  <si>
    <t>Aug. 13, 2013</t>
  </si>
  <si>
    <t>Oct. 31, 2014</t>
  </si>
  <si>
    <t>Jan. 23, 2014</t>
  </si>
  <si>
    <t>Commitments And Contingencies [Line Items]</t>
  </si>
  <si>
    <t>Release agreement payment</t>
  </si>
  <si>
    <t>Common stock, issued</t>
  </si>
  <si>
    <t>Severance expense</t>
  </si>
  <si>
    <t>Restructuring Reserve, Current</t>
  </si>
  <si>
    <t>Operating Leases, Rent Expense</t>
  </si>
  <si>
    <t>Dennis Brovarone [Member]</t>
  </si>
  <si>
    <t>Monthly installment amount</t>
  </si>
  <si>
    <t>Cash Severance Payment Period</t>
  </si>
  <si>
    <t>60 months</t>
  </si>
  <si>
    <t>Donna Singer [Member]</t>
  </si>
  <si>
    <t>12 months</t>
  </si>
  <si>
    <t>Michael L. Krall [Member]</t>
  </si>
  <si>
    <t>Intellectual property rights payment</t>
  </si>
  <si>
    <t>Former Employee [Member]</t>
  </si>
  <si>
    <t>Commitments And Contingencies (Schedule Of Future Minimum Lease Payments) (Details)</t>
  </si>
  <si>
    <t>Jul. 31, 2015USD ($)</t>
  </si>
  <si>
    <t>Future minimum annual lease payments, Total</t>
  </si>
  <si>
    <t>Stockholders' Equity - Private Placements (Details) - USD ($)</t>
  </si>
  <si>
    <t>Oct. 31, 2013</t>
  </si>
  <si>
    <t>Oct. 16, 2013</t>
  </si>
  <si>
    <t>Aug. 31, 2013</t>
  </si>
  <si>
    <t>Apr. 30, 2014</t>
  </si>
  <si>
    <t>Jan. 31, 2014</t>
  </si>
  <si>
    <t>Dec. 31, 2013</t>
  </si>
  <si>
    <t>Proceeds from Issuance or Sale of Equity [Abstract]</t>
  </si>
  <si>
    <t>Warrants to purchase common stock shares</t>
  </si>
  <si>
    <t>Proceeds from issuance of common stock and warrants</t>
  </si>
  <si>
    <t>Transaction costs of stock issuance</t>
  </si>
  <si>
    <t>Expected term</t>
  </si>
  <si>
    <t>Proceeds from Issuance of Private Placement</t>
  </si>
  <si>
    <t>Common Stock,Issued</t>
  </si>
  <si>
    <t>Shares issued</t>
  </si>
  <si>
    <t>0.79%</t>
  </si>
  <si>
    <t>Sale of stock, net proceeds</t>
  </si>
  <si>
    <t>133.74%</t>
  </si>
  <si>
    <t>1.50%</t>
  </si>
  <si>
    <t>Share Price</t>
  </si>
  <si>
    <t>Aggregate gross proceeds</t>
  </si>
  <si>
    <t>Minimum [Member] | Private Placement [Member]</t>
  </si>
  <si>
    <t>Exercise price</t>
  </si>
  <si>
    <t>Maximum [Member] | Private Placement [Member]</t>
  </si>
  <si>
    <t>Bibicoff &amp; McInnis [Member]</t>
  </si>
  <si>
    <t>Pillar Marketing Group Incorporated [Member]</t>
  </si>
  <si>
    <t>Former Director [Member]</t>
  </si>
  <si>
    <t>Stockholders' Equity (Details) - USD ($)</t>
  </si>
  <si>
    <t>Aug. 24, 2013</t>
  </si>
  <si>
    <t>Stockholders Equity [Line Items]</t>
  </si>
  <si>
    <t>Other share based compensation</t>
  </si>
  <si>
    <t>Preferred stock, shares outstanding</t>
  </si>
  <si>
    <t>Preferred Stock,Issued</t>
  </si>
  <si>
    <t>Stock issued for service</t>
  </si>
  <si>
    <t>Stock issued for service value</t>
  </si>
  <si>
    <t>Common Stock, Value, Issued</t>
  </si>
  <si>
    <t>Warrants required to be issued each day until filing is completed</t>
  </si>
  <si>
    <t>Proceeds from exercise of warrant</t>
  </si>
  <si>
    <t>Expected life (years)</t>
  </si>
  <si>
    <t>Restructuring Costs</t>
  </si>
  <si>
    <t>Warrant expense</t>
  </si>
  <si>
    <t>Wulff Services Incorporated [Member]</t>
  </si>
  <si>
    <t>Onetime payment related to corporate finance and restructuring efforts</t>
  </si>
  <si>
    <t>Service Agreement Period</t>
  </si>
  <si>
    <t>2 years</t>
  </si>
  <si>
    <t>Gary D. Cohee [Member]</t>
  </si>
  <si>
    <t>Investor Relations Contact [Member]</t>
  </si>
  <si>
    <t>Shares issued value</t>
  </si>
  <si>
    <t>Employee Stock Option [Member]</t>
  </si>
  <si>
    <t>Shares available for issuance</t>
  </si>
  <si>
    <t>Options exercisable, number</t>
  </si>
  <si>
    <t>Weighted-average exercise price</t>
  </si>
  <si>
    <t>Weighted-average contractual term</t>
  </si>
  <si>
    <t>4 years 1 month 6 days</t>
  </si>
  <si>
    <t>Weighted-average remaining contractual term options</t>
  </si>
  <si>
    <t>3 years 3 months 26 days</t>
  </si>
  <si>
    <t>Aggregate intrinsic value</t>
  </si>
  <si>
    <t>Contractural term fair value</t>
  </si>
  <si>
    <t>Restricted Stock Units "RSUs" [Member]</t>
  </si>
  <si>
    <t>Warrants issued</t>
  </si>
  <si>
    <t>Upper Limit of Warrants to be Issued Until Filing</t>
  </si>
  <si>
    <t>Warrants issued for services (in shares)</t>
  </si>
  <si>
    <t>Maximum [Member] | Employee Stock Option [Member]</t>
  </si>
  <si>
    <t>154.07%</t>
  </si>
  <si>
    <t>Number Of Warrant Exercises</t>
  </si>
  <si>
    <t>Stockholders' Equity (Summary Of Warrant Activity) (Details) - USD ($)</t>
  </si>
  <si>
    <t>Outstanding, Beginning Balance</t>
  </si>
  <si>
    <t>Issued</t>
  </si>
  <si>
    <t>Exercised</t>
  </si>
  <si>
    <t>Expired</t>
  </si>
  <si>
    <t>Outstanding, Ending Balance</t>
  </si>
  <si>
    <t>Stockholders' Equity (Summary Of Warrants Outstanding) (Details)</t>
  </si>
  <si>
    <t>Jul. 31, 2015$ / sharesshares</t>
  </si>
  <si>
    <t>Class of Warrant or Right, Outstanding</t>
  </si>
  <si>
    <t>01/13/16 [Member]</t>
  </si>
  <si>
    <t>Investment Warrants, Exercise Price | $ / shares</t>
  </si>
  <si>
    <t>06/26/16 [Member]</t>
  </si>
  <si>
    <t>07/10/16 [Member]</t>
  </si>
  <si>
    <t>12/14/16 [Member]</t>
  </si>
  <si>
    <t>12/24/16 [Member]</t>
  </si>
  <si>
    <t>02/24/17 [Member]</t>
  </si>
  <si>
    <t>09/17/17 [Member]</t>
  </si>
  <si>
    <t>01/24/18 [Member]</t>
  </si>
  <si>
    <t>08/29/19 [Member]</t>
  </si>
  <si>
    <t>Stockholders' Equity (Summary Of Restricted Stock Activity) (Details) - shares</t>
  </si>
  <si>
    <t>Share-based Compensation Arrangement by Share-based Payment Award, Equity Instruments Other than Options, Nonvested, Number, Beginning Balance</t>
  </si>
  <si>
    <t>Granted</t>
  </si>
  <si>
    <t>Vested</t>
  </si>
  <si>
    <t>Forfeited</t>
  </si>
  <si>
    <t>Share-based Compensation Arrangement by Share-based Payment Award, Equity Instruments Other than Options, Nonvested, Number, Ending Balance</t>
  </si>
  <si>
    <t>Stockholders' Equity (Summary Of Stock Option Activity) (Details) - USD ($)</t>
  </si>
  <si>
    <t>Outstanding, Shares, Beginning Balance</t>
  </si>
  <si>
    <t>Cancelled</t>
  </si>
  <si>
    <t>Outstanding, Shares, Ending Balance</t>
  </si>
  <si>
    <t>Outstanding, Weighted Average Exercise Price, Beginning Balance</t>
  </si>
  <si>
    <t>Weighted Average Exercise Price, Granted</t>
  </si>
  <si>
    <t>Weighted Average Exercise Price, Cancelled</t>
  </si>
  <si>
    <t>Outstanding, Weighted Average Exercise Price, Ending Balance</t>
  </si>
  <si>
    <t>Aggregate Intrinsic Value, Outstanding</t>
  </si>
  <si>
    <t>Share-Based Compensation (Narrative) (Details) - USD ($)</t>
  </si>
  <si>
    <t>Oct. 24, 2014</t>
  </si>
  <si>
    <t>Share-based Compensation Arrangement by Share-based Payment Award [Line Items]</t>
  </si>
  <si>
    <t>Shares granted</t>
  </si>
  <si>
    <t>Shares outstanding</t>
  </si>
  <si>
    <t>Shares vested</t>
  </si>
  <si>
    <t>Stock forfeited value</t>
  </si>
  <si>
    <t>Occupancy costs decrease, percent</t>
  </si>
  <si>
    <t>60.00%</t>
  </si>
  <si>
    <t>Employee Severance [Member]</t>
  </si>
  <si>
    <t>Accounts Payable</t>
  </si>
  <si>
    <t>Unvested Options [Member]</t>
  </si>
  <si>
    <t>Unrecognized non-cash compensation costs</t>
  </si>
  <si>
    <t>Unrecognized non-cash compensation costs, weighted average period</t>
  </si>
  <si>
    <t>1 year 4 months 17 days</t>
  </si>
  <si>
    <t>Shares expected to vest</t>
  </si>
  <si>
    <t>9 months 22 days</t>
  </si>
  <si>
    <t>Shares authorized</t>
  </si>
  <si>
    <t>Chief Executive Officer [Member] | Restricted Stock Units "RSUs" [Member]</t>
  </si>
  <si>
    <t>Shares forfeited</t>
  </si>
  <si>
    <t>Chief Financial Officer [Member] | Restricted Stock Units "RSUs" [Member]</t>
  </si>
  <si>
    <t>Shares expected to vest, percent</t>
  </si>
  <si>
    <t>25.00%</t>
  </si>
  <si>
    <t>Director [Member] | Restricted Stock Units "RSUs" [Member]</t>
  </si>
  <si>
    <t>Vesting percentage</t>
  </si>
  <si>
    <t>50.00%</t>
  </si>
  <si>
    <t>Share-based Compensation Award, Tranche One [Member] | Chief Executive Officer [Member] | Restricted Stock Units "RSUs" [Member]</t>
  </si>
  <si>
    <t>Share-based Compensation Award, Tranche One [Member] | Chief Financial Officer [Member] | Restricted Stock Units "RSUs" [Member]</t>
  </si>
  <si>
    <t>Share-based Compensation Award, Tranche Two [Member] | Chief Executive Officer [Member] | Restricted Stock Units "RSUs" [Member]</t>
  </si>
  <si>
    <t>Share-based Compensation Award, Tranche Two [Member] | Chief Financial Officer [Member] | Restricted Stock Units "RSUs" [Member]</t>
  </si>
  <si>
    <t>Share-Based Compensation (Schedule Of Weighted-Average Assumptions Used To Estimate Fair Value Of Option Grant) (Details)</t>
  </si>
  <si>
    <t>Interest Rate</t>
  </si>
  <si>
    <t>Related Party Transactions (Details) - USD ($)</t>
  </si>
  <si>
    <t>Related Party Transaction [Line Items]</t>
  </si>
  <si>
    <t>Intercon Chemical Company [Member]</t>
  </si>
  <si>
    <t>Manufacturing assets sold</t>
  </si>
  <si>
    <t>Sales Concentration (Details) - USD ($)</t>
  </si>
  <si>
    <t>Concentration Risk [Line Items]</t>
  </si>
  <si>
    <t>Sales Revenue, Goods, Net</t>
  </si>
  <si>
    <t>Sales Revenue, Goods, Net [Member]</t>
  </si>
  <si>
    <t>U.S. Concentration Risk, Percentage</t>
  </si>
  <si>
    <t>97.00%</t>
  </si>
  <si>
    <t>100.00%</t>
  </si>
  <si>
    <t>Foreign Concentration Risk Percentage</t>
  </si>
  <si>
    <t>3.00%</t>
  </si>
  <si>
    <t>Sales Revenue, Goods, Net [Member] | Customer Concentration Risk [Member]</t>
  </si>
  <si>
    <t>Concentration Risk, Customer</t>
  </si>
  <si>
    <t>one</t>
  </si>
  <si>
    <t>two</t>
  </si>
  <si>
    <t>Concentration Risk, Percentage</t>
  </si>
  <si>
    <t>47.00%</t>
  </si>
  <si>
    <t>66.00%</t>
  </si>
  <si>
    <t>Income Taxes (Narrative) (Details) - USD ($)</t>
  </si>
  <si>
    <t>Jul. 31, 2013</t>
  </si>
  <si>
    <t>Operating Loss Carryforwards [Line Items]</t>
  </si>
  <si>
    <t>Current Income Tax Expense (Benefit)</t>
  </si>
  <si>
    <t>Tax Credit Carryforward, Deferred Tax Asset</t>
  </si>
  <si>
    <t>Valuation Allowance, Deferred Tax Asset, Change in Amount</t>
  </si>
  <si>
    <t>Ownership Change Percent Points Of Outstanding Stock</t>
  </si>
  <si>
    <t>Accrued interest or penalties</t>
  </si>
  <si>
    <t>Internal Revenue Service (IRS) [Member]</t>
  </si>
  <si>
    <t>Operating Loss Carryforwards</t>
  </si>
  <si>
    <t>State and Local Jurisdiction [Member]</t>
  </si>
  <si>
    <t>Income Taxes (Deferred Tax Assets And Liabilities) (Details) - USD ($)</t>
  </si>
  <si>
    <t>Net operating loss carry-forward</t>
  </si>
  <si>
    <t>Stock options and warrants</t>
  </si>
  <si>
    <t>Other temporary differences</t>
  </si>
  <si>
    <t>Total deferred tax assets</t>
  </si>
  <si>
    <t>Valuation allowance for deferred tax assets</t>
  </si>
  <si>
    <t>Net deferred tax assets</t>
  </si>
  <si>
    <t>Income Taxes (Reconciliation Of Effective Tax Rate, Percentage) (Details)</t>
  </si>
  <si>
    <t>Components of Income Tax Expense (Benefit), Continuing Operations [Abstract]</t>
  </si>
  <si>
    <t>Federal tax benefit at the expected statutory rate</t>
  </si>
  <si>
    <t>34.00%</t>
  </si>
  <si>
    <t>State income tax, net of federal tax benefit</t>
  </si>
  <si>
    <t>3.70%</t>
  </si>
  <si>
    <t>3.40%</t>
  </si>
  <si>
    <t>Expired net operating loss carryforwards</t>
  </si>
  <si>
    <t>(4.50%)</t>
  </si>
  <si>
    <t>(0.80%)</t>
  </si>
  <si>
    <t>Other</t>
  </si>
  <si>
    <t>(2.20%)</t>
  </si>
  <si>
    <t>(8.40%)</t>
  </si>
  <si>
    <t>Valuation allowance</t>
  </si>
  <si>
    <t>(31.00%)</t>
  </si>
  <si>
    <t>(28.20%)</t>
  </si>
  <si>
    <t>Income tax benefit - effective rate</t>
  </si>
  <si>
    <t>Subsequent Events (Details) - USD ($) $ / shares in Units, $ in Thousands</t>
  </si>
  <si>
    <t>Oct. 23, 2015</t>
  </si>
  <si>
    <t>Subsequent Event [Line Items]</t>
  </si>
  <si>
    <t>Investment Warrants, Exercise Price</t>
  </si>
  <si>
    <t>Private Placement [Member] | Subsequent Event [Member] | Five Year Warrant [Member]</t>
  </si>
  <si>
    <t>Warrants To Purchase Common Stock Shares</t>
  </si>
  <si>
    <t>Warrants Exercise Period</t>
  </si>
  <si>
    <t>Private Placement [Member] | Subsequent Event [Member] | Six Month Warrant [Member]</t>
  </si>
  <si>
    <t>6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2015</v>
      </c>
    </row>
    <row spans="1:4" r="9">
      <c s="4" r="A9" t="s">
        <v>15</v>
      </c>
      <c s="4" r="B9" t="s">
        <v>16</v>
      </c>
    </row>
    <row spans="1:4" r="10">
      <c s="4" r="A10" t="s">
        <v>17</v>
      </c>
      <c s="4" r="B10" t="s">
        <v>18</v>
      </c>
    </row>
    <row spans="1:4" r="11">
      <c s="4" r="A11" t="s">
        <v>19</v>
      </c>
      <c s="5" r="B11" t="n">
        <v>1006028</v>
      </c>
    </row>
    <row spans="1:4" r="12">
      <c s="4" r="A12" t="s">
        <v>20</v>
      </c>
      <c s="4" r="B12" t="s">
        <v>21</v>
      </c>
    </row>
    <row spans="1:4" r="13">
      <c s="4" r="A13" t="s">
        <v>22</v>
      </c>
      <c s="4" r="B13" t="s">
        <v>18</v>
      </c>
    </row>
    <row spans="1:4" r="14">
      <c s="4" r="A14" t="s">
        <v>23</v>
      </c>
      <c s="4" r="B14" t="s">
        <v>24</v>
      </c>
    </row>
    <row spans="1:4" r="15">
      <c s="4" r="A15" t="s">
        <v>25</v>
      </c>
      <c s="4" r="B15" t="s">
        <v>26</v>
      </c>
    </row>
    <row spans="1:4" r="16">
      <c s="4" r="A16" t="s">
        <v>27</v>
      </c>
      <c s="6" r="D16" t="n">
        <v>24536000</v>
      </c>
    </row>
    <row spans="1:4" r="17">
      <c s="4" r="A17" t="s">
        <v>28</v>
      </c>
      <c s="5" r="C17" t="n">
        <v>55192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321000</v>
      </c>
      <c s="6" r="C3" t="n">
        <v>86000</v>
      </c>
    </row>
    <row spans="1:3" r="4">
      <c s="4" r="A4" t="s">
        <v>33</v>
      </c>
      <c s="5" r="B4" t="n">
        <v>189000</v>
      </c>
      <c s="5" r="C4" t="n">
        <v>47000</v>
      </c>
    </row>
    <row spans="1:3" r="5">
      <c s="4" r="A5" t="s">
        <v>34</v>
      </c>
      <c s="5" r="B5" t="n">
        <v>207000</v>
      </c>
      <c s="5" r="C5" t="n">
        <v>249000</v>
      </c>
    </row>
    <row spans="1:3" r="6">
      <c s="4" r="A6" t="s">
        <v>35</v>
      </c>
      <c s="5" r="B6" t="n">
        <v>75000</v>
      </c>
    </row>
    <row spans="1:3" r="7">
      <c s="4" r="A7" t="s">
        <v>36</v>
      </c>
      <c s="5" r="B7" t="n">
        <v>187000</v>
      </c>
      <c s="5" r="C7" t="n">
        <v>96000</v>
      </c>
    </row>
    <row spans="1:3" r="8">
      <c s="4" r="A8" t="s">
        <v>37</v>
      </c>
      <c s="5" r="B8" t="n">
        <v>1979000</v>
      </c>
      <c s="5" r="C8" t="n">
        <v>478000</v>
      </c>
    </row>
    <row spans="1:3" r="9">
      <c s="4" r="A9" t="s">
        <v>38</v>
      </c>
      <c s="5" r="B9" t="n">
        <v>90000</v>
      </c>
      <c s="5" r="C9" t="n">
        <v>36000</v>
      </c>
    </row>
    <row spans="1:3" r="10">
      <c s="4" r="A10" t="s">
        <v>39</v>
      </c>
      <c s="5" r="B10" t="n">
        <v>1192000</v>
      </c>
      <c s="5" r="C10" t="n">
        <v>1345000</v>
      </c>
    </row>
    <row spans="1:3" r="11">
      <c s="4" r="A11" t="s">
        <v>40</v>
      </c>
      <c s="5" r="B11" t="n">
        <v>3261000</v>
      </c>
      <c s="5" r="C11" t="n">
        <v>1859000</v>
      </c>
    </row>
    <row spans="1:3" r="12">
      <c s="3" r="A12" t="s">
        <v>41</v>
      </c>
    </row>
    <row spans="1:3" r="13">
      <c s="4" r="A13" t="s">
        <v>42</v>
      </c>
      <c s="5" r="B13" t="n">
        <v>560000</v>
      </c>
      <c s="5" r="C13" t="n">
        <v>1096000</v>
      </c>
    </row>
    <row spans="1:3" r="14">
      <c s="4" r="A14" t="s">
        <v>43</v>
      </c>
      <c s="5" r="B14" t="n">
        <v>59000</v>
      </c>
      <c s="5" r="C14" t="n">
        <v>323000</v>
      </c>
    </row>
    <row spans="1:3" r="15">
      <c s="4" r="A15" t="s">
        <v>44</v>
      </c>
      <c s="5" r="B15" t="n">
        <v>246000</v>
      </c>
      <c s="5" r="C15" t="n">
        <v>401000</v>
      </c>
    </row>
    <row spans="1:3" r="16">
      <c s="4" r="A16" t="s">
        <v>45</v>
      </c>
      <c s="5" r="B16" t="n">
        <v>4000</v>
      </c>
      <c s="5" r="C16" t="n">
        <v>9000</v>
      </c>
    </row>
    <row spans="1:3" r="17">
      <c s="4" r="A17" t="s">
        <v>46</v>
      </c>
      <c s="5" r="B17" t="n">
        <v>869000</v>
      </c>
      <c s="5" r="C17" t="n">
        <v>1829000</v>
      </c>
    </row>
    <row spans="1:3" r="18">
      <c s="4" r="A18" t="s">
        <v>47</v>
      </c>
      <c s="5" r="B18" t="n">
        <v>9000</v>
      </c>
      <c s="5" r="C18" t="n">
        <v>13000</v>
      </c>
    </row>
    <row spans="1:3" r="19">
      <c s="4" r="A19" t="s">
        <v>48</v>
      </c>
      <c s="6" r="B19" t="n">
        <v>878000</v>
      </c>
      <c s="6" r="C19" t="n">
        <v>1842000</v>
      </c>
    </row>
    <row spans="1:3" r="20">
      <c s="4" r="A20" t="s">
        <v>49</v>
      </c>
      <c s="4" r="B20" t="s">
        <v>50</v>
      </c>
      <c s="4" r="C20" t="s">
        <v>50</v>
      </c>
    </row>
    <row spans="1:3" r="21">
      <c s="3" r="A21" t="s">
        <v>51</v>
      </c>
    </row>
    <row spans="1:3" r="22">
      <c s="4" r="A22" t="s">
        <v>52</v>
      </c>
      <c s="4" r="B22" t="s">
        <v>50</v>
      </c>
      <c s="4" r="C22" t="s">
        <v>50</v>
      </c>
    </row>
    <row spans="1:3" r="23">
      <c s="4" r="A23" t="s">
        <v>53</v>
      </c>
      <c s="6" r="B23" t="n">
        <v>420000</v>
      </c>
      <c s="6" r="C23" t="n">
        <v>295000</v>
      </c>
    </row>
    <row spans="1:3" r="24">
      <c s="4" r="A24" t="s">
        <v>54</v>
      </c>
      <c s="5" r="B24" t="n">
        <v>90811000</v>
      </c>
      <c s="5" r="C24" t="n">
        <v>80943000</v>
      </c>
    </row>
    <row spans="1:3" r="25">
      <c s="4" r="A25" t="s">
        <v>55</v>
      </c>
      <c s="5" r="B25" t="n">
        <v>-88848000</v>
      </c>
      <c s="5" r="C25" t="n">
        <v>-81221000</v>
      </c>
    </row>
    <row spans="1:3" r="26">
      <c s="4" r="A26" t="s">
        <v>56</v>
      </c>
      <c s="5" r="B26" t="n">
        <v>2383000</v>
      </c>
      <c s="5" r="C26" t="n">
        <v>17000</v>
      </c>
    </row>
    <row spans="1:3" r="27">
      <c s="4" r="A27" t="s">
        <v>57</v>
      </c>
      <c s="6" r="B27" t="n">
        <v>3261000</v>
      </c>
      <c s="6" r="C27" t="n">
        <v>18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61</v>
      </c>
    </row>
    <row spans="1:2" r="4">
      <c s="4" r="A4" t="s">
        <v>198</v>
      </c>
      <c s="4" r="B4" t="s">
        <v>199</v>
      </c>
    </row>
    <row spans="1:2" r="5">
      <c s="4" r="A5" t="s">
        <v>200</v>
      </c>
      <c s="4" r="B5" t="s">
        <v>201</v>
      </c>
    </row>
    <row spans="1:2" r="6">
      <c s="4" r="A6" t="s">
        <v>202</v>
      </c>
      <c s="4" r="B6" t="s">
        <v>203</v>
      </c>
    </row>
    <row spans="1:2" r="7">
      <c s="4" r="A7" t="s">
        <v>172</v>
      </c>
      <c s="4" r="B7" t="s">
        <v>204</v>
      </c>
    </row>
    <row spans="1:2" r="8">
      <c s="4" r="A8" t="s">
        <v>205</v>
      </c>
      <c s="4" r="B8" t="s">
        <v>206</v>
      </c>
    </row>
    <row spans="1:2" r="9">
      <c s="4" r="A9" t="s">
        <v>207</v>
      </c>
      <c s="4" r="B9" t="s">
        <v>208</v>
      </c>
    </row>
    <row spans="1:2" r="10">
      <c s="4" r="A10" t="s">
        <v>136</v>
      </c>
      <c s="4" r="B10" t="s">
        <v>209</v>
      </c>
    </row>
    <row spans="1:2" r="11">
      <c s="4" r="A11" t="s">
        <v>210</v>
      </c>
      <c s="4" r="B11" t="s">
        <v>211</v>
      </c>
    </row>
    <row spans="1:2" r="12">
      <c s="4" r="A12" t="s">
        <v>212</v>
      </c>
      <c s="4" r="B12" t="s">
        <v>213</v>
      </c>
    </row>
    <row spans="1:2" r="13">
      <c s="4" r="A13" t="s">
        <v>214</v>
      </c>
      <c s="4" r="B13" t="s">
        <v>215</v>
      </c>
    </row>
    <row spans="1:2" r="14">
      <c s="4" r="A14" t="s">
        <v>216</v>
      </c>
      <c s="4" r="B14" t="s">
        <v>217</v>
      </c>
    </row>
    <row spans="1:2" r="15">
      <c s="4" r="A15" t="s">
        <v>218</v>
      </c>
      <c s="4" r="B15" t="s">
        <v>219</v>
      </c>
    </row>
    <row spans="1:2" r="16">
      <c s="4" r="A16" t="s">
        <v>220</v>
      </c>
      <c s="4" r="B16" t="s">
        <v>221</v>
      </c>
    </row>
    <row spans="1:2" r="17">
      <c s="4" r="A17" t="s">
        <v>182</v>
      </c>
      <c s="4" r="B17" t="s">
        <v>222</v>
      </c>
    </row>
    <row spans="1:2" r="18">
      <c s="4" r="A18" t="s">
        <v>223</v>
      </c>
      <c s="4" r="B18" t="s">
        <v>224</v>
      </c>
    </row>
    <row spans="1:2" r="19">
      <c s="4" r="A19" t="s">
        <v>225</v>
      </c>
      <c s="4" r="B19" t="s">
        <v>226</v>
      </c>
    </row>
    <row spans="1:2" r="20">
      <c s="4" r="A20" t="s">
        <v>191</v>
      </c>
      <c s="4" r="B20" t="s">
        <v>227</v>
      </c>
    </row>
    <row spans="1:2" r="21">
      <c s="4" r="A21" t="s">
        <v>228</v>
      </c>
      <c s="4" r="B21" t="s">
        <v>229</v>
      </c>
    </row>
    <row spans="1:2" r="22">
      <c s="4" r="A22" t="s">
        <v>230</v>
      </c>
      <c s="4" r="B22"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32</v>
      </c>
      <c s="2" r="B1" t="s">
        <v>1</v>
      </c>
    </row>
    <row spans="1:2" r="2">
      <c s="2" r="B2" t="s">
        <v>2</v>
      </c>
    </row>
    <row spans="1:2" r="3">
      <c s="3" r="A3" t="s">
        <v>164</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9</v>
      </c>
      <c s="2" r="B1" t="s">
        <v>1</v>
      </c>
    </row>
    <row spans="1:2" r="2">
      <c s="2" r="B2" t="s">
        <v>2</v>
      </c>
    </row>
    <row spans="1:2" r="3">
      <c s="3" r="A3" t="s">
        <v>170</v>
      </c>
    </row>
    <row spans="1:2" r="4">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2</v>
      </c>
      <c s="2" r="B1" t="s">
        <v>1</v>
      </c>
    </row>
    <row spans="1:2" r="2">
      <c s="2" r="B2" t="s">
        <v>2</v>
      </c>
    </row>
    <row spans="1:2" r="3">
      <c s="3" r="A3" t="s">
        <v>173</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spans="1:2" r="1">
      <c s="1" r="A1" t="s">
        <v>245</v>
      </c>
      <c s="2" r="B1" t="s">
        <v>1</v>
      </c>
    </row>
    <row spans="1:2" r="2">
      <c s="2" r="B2" t="s">
        <v>2</v>
      </c>
    </row>
    <row spans="1:2" r="3">
      <c s="3" r="A3" t="s">
        <v>177</v>
      </c>
    </row>
    <row spans="1:2" r="4">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2</v>
      </c>
    </row>
    <row spans="1:2" r="3">
      <c s="3" r="A3" t="s">
        <v>249</v>
      </c>
    </row>
    <row spans="1:2" r="4">
      <c s="4" r="A4" t="s">
        <v>250</v>
      </c>
      <c s="4" r="B4" t="s">
        <v>251</v>
      </c>
    </row>
    <row spans="1:2" r="5">
      <c s="4" r="A5" t="s">
        <v>252</v>
      </c>
      <c s="4" r="B5" t="s">
        <v>253</v>
      </c>
    </row>
    <row spans="1:2" r="6">
      <c s="4" r="A6" t="s">
        <v>254</v>
      </c>
      <c s="4" r="B6" t="s">
        <v>255</v>
      </c>
    </row>
    <row spans="1:2" r="7">
      <c s="4" r="A7" t="s">
        <v>256</v>
      </c>
      <c s="4" r="B7"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3</v>
      </c>
    </row>
    <row spans="1:2" r="4">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192</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38"/>
    <col customWidth="1" max="11" min="11" width="21"/>
  </cols>
  <sheetData>
    <row spans="1:11" r="1">
      <c s="1" r="A1" t="s">
        <v>266</v>
      </c>
      <c s="2" r="B1" t="s">
        <v>267</v>
      </c>
      <c s="2" r="C1" t="s">
        <v>268</v>
      </c>
      <c s="2" r="D1" t="s">
        <v>269</v>
      </c>
      <c s="2" r="E1" t="s">
        <v>267</v>
      </c>
      <c s="2" r="F1" t="s">
        <v>270</v>
      </c>
      <c s="2" r="G1" t="s">
        <v>271</v>
      </c>
      <c s="2" r="H1" t="s">
        <v>272</v>
      </c>
      <c s="2" r="I1" t="s">
        <v>273</v>
      </c>
      <c s="2" r="J1" t="s">
        <v>274</v>
      </c>
      <c s="2" r="K1" t="s">
        <v>275</v>
      </c>
    </row>
    <row spans="1:11" r="2">
      <c s="3" r="A2" t="s">
        <v>276</v>
      </c>
    </row>
    <row spans="1:11" r="3">
      <c s="4" r="A3" t="s">
        <v>277</v>
      </c>
      <c s="5" r="J3" t="n">
        <v>1</v>
      </c>
    </row>
    <row spans="1:11" r="4">
      <c s="4" r="A4" t="s">
        <v>278</v>
      </c>
      <c s="7" r="G4" t="n">
        <v>0.01</v>
      </c>
      <c s="7" r="J4" t="n">
        <v>0.01</v>
      </c>
    </row>
    <row spans="1:11" r="5">
      <c s="4" r="A5" t="s">
        <v>55</v>
      </c>
      <c s="6" r="G5" t="n">
        <v>81221000</v>
      </c>
      <c s="6" r="J5" t="n">
        <v>88848000</v>
      </c>
    </row>
    <row spans="1:11" r="6">
      <c s="4" r="A6" t="s">
        <v>279</v>
      </c>
      <c s="5" r="G6" t="n">
        <v>86000</v>
      </c>
      <c s="5" r="J6" t="n">
        <v>1321000</v>
      </c>
      <c s="6" r="K6" t="n">
        <v>32000</v>
      </c>
    </row>
    <row spans="1:11" r="7">
      <c s="4" r="A7" t="s">
        <v>280</v>
      </c>
      <c s="5" r="G7" t="n">
        <v>1829000</v>
      </c>
      <c s="5" r="J7" t="n">
        <v>869000</v>
      </c>
    </row>
    <row spans="1:11" r="8">
      <c s="4" r="A8" t="s">
        <v>281</v>
      </c>
      <c s="6" r="J8" t="n">
        <v>0</v>
      </c>
    </row>
    <row spans="1:11" r="9">
      <c s="4" r="A9" t="s">
        <v>282</v>
      </c>
      <c s="6" r="H9" t="n">
        <v>1498000000</v>
      </c>
    </row>
    <row spans="1:11" r="10">
      <c s="4" r="A10" t="s">
        <v>283</v>
      </c>
    </row>
    <row spans="1:11" r="11">
      <c s="3" r="A11" t="s">
        <v>276</v>
      </c>
    </row>
    <row spans="1:11" r="12">
      <c s="4" r="A12" t="s">
        <v>282</v>
      </c>
      <c s="6" r="B12" t="n">
        <v>324000000</v>
      </c>
      <c s="6" r="C12" t="n">
        <v>1782000000</v>
      </c>
      <c s="6" r="E12" t="n">
        <v>2106000000</v>
      </c>
      <c s="6" r="F12" t="n">
        <v>1057000000</v>
      </c>
      <c s="6" r="G12" t="n">
        <v>455000000</v>
      </c>
      <c s="6" r="I12" t="n">
        <v>1501000000</v>
      </c>
    </row>
    <row spans="1:11" r="13">
      <c s="4" r="A13" t="s">
        <v>284</v>
      </c>
    </row>
    <row spans="1:11" r="14">
      <c s="3" r="A14" t="s">
        <v>276</v>
      </c>
    </row>
    <row spans="1:11" r="15">
      <c s="4" r="A15" t="s">
        <v>282</v>
      </c>
      <c s="6" r="D15" t="n">
        <v>6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spans="1:4" r="1">
      <c s="1" r="A1" t="s">
        <v>285</v>
      </c>
      <c s="2" r="B1" t="s">
        <v>1</v>
      </c>
      <c s="2" r="D1" t="s">
        <v>286</v>
      </c>
    </row>
    <row spans="1:4" r="2">
      <c s="2" r="B2" t="s">
        <v>2</v>
      </c>
      <c s="2" r="C2" t="s">
        <v>30</v>
      </c>
      <c s="2" r="D2" t="s">
        <v>2</v>
      </c>
    </row>
    <row spans="1:4" r="3">
      <c s="3" r="A3" t="s">
        <v>287</v>
      </c>
    </row>
    <row spans="1:4" r="4">
      <c s="4" r="A4" t="s">
        <v>288</v>
      </c>
      <c s="6" r="B4" t="n">
        <v>0</v>
      </c>
      <c s="6" r="C4" t="n">
        <v>0</v>
      </c>
      <c s="6" r="D4" t="n">
        <v>0</v>
      </c>
    </row>
    <row spans="1:4" r="5">
      <c s="4" r="A5" t="s">
        <v>289</v>
      </c>
      <c s="6" r="D5" t="n">
        <v>0</v>
      </c>
    </row>
    <row spans="1:4" r="6">
      <c s="4" r="A6" t="s">
        <v>290</v>
      </c>
      <c s="6" r="C6" t="n">
        <v>182000</v>
      </c>
    </row>
    <row spans="1:4" r="7">
      <c s="4" r="A7" t="s">
        <v>291</v>
      </c>
      <c s="5" r="B7" t="n">
        <v>8679374</v>
      </c>
      <c s="5" r="C7" t="n">
        <v>6136355</v>
      </c>
    </row>
    <row spans="1:4" r="8">
      <c s="4" r="A8" t="s">
        <v>292</v>
      </c>
    </row>
    <row spans="1:4" r="9">
      <c s="3" r="A9" t="s">
        <v>287</v>
      </c>
    </row>
    <row spans="1:4" r="10">
      <c s="4" r="A10" t="s">
        <v>293</v>
      </c>
      <c s="4" r="B10" t="s">
        <v>294</v>
      </c>
    </row>
    <row spans="1:4" r="11">
      <c s="4" r="A11" t="s">
        <v>295</v>
      </c>
    </row>
    <row spans="1:4" r="12">
      <c s="3" r="A12" t="s">
        <v>287</v>
      </c>
    </row>
    <row spans="1:4" r="13">
      <c s="4" r="A13" t="s">
        <v>293</v>
      </c>
      <c s="4" r="B13"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30</v>
      </c>
    </row>
    <row spans="1:3" r="2">
      <c s="3" r="A2" t="s">
        <v>59</v>
      </c>
    </row>
    <row spans="1:3" r="3">
      <c s="4" r="A3" t="s">
        <v>60</v>
      </c>
      <c s="7" r="B3" t="n">
        <v>0.01</v>
      </c>
      <c s="7" r="C3" t="n">
        <v>0.01</v>
      </c>
    </row>
    <row spans="1:3" r="4">
      <c s="4" r="A4" t="s">
        <v>61</v>
      </c>
      <c s="5" r="B4" t="n">
        <v>5000000</v>
      </c>
      <c s="5" r="C4" t="n">
        <v>5000000</v>
      </c>
    </row>
    <row spans="1:3" r="5">
      <c s="4" r="A5" t="s">
        <v>62</v>
      </c>
      <c s="5" r="B5" t="n">
        <v>0</v>
      </c>
      <c s="5" r="C5" t="n">
        <v>0</v>
      </c>
    </row>
    <row spans="1:3" r="6">
      <c s="4" r="A6" t="s">
        <v>63</v>
      </c>
      <c s="7" r="B6" t="n">
        <v>0.01</v>
      </c>
      <c s="7" r="C6" t="n">
        <v>0.01</v>
      </c>
    </row>
    <row spans="1:3" r="7">
      <c s="4" r="A7" t="s">
        <v>64</v>
      </c>
      <c s="5" r="B7" t="n">
        <v>100000000</v>
      </c>
      <c s="5" r="C7" t="n">
        <v>100000000</v>
      </c>
    </row>
    <row spans="1:3" r="8">
      <c s="4" r="A8" t="s">
        <v>65</v>
      </c>
      <c s="5" r="B8" t="n">
        <v>41859297</v>
      </c>
      <c s="5" r="C8" t="n">
        <v>29394940</v>
      </c>
    </row>
    <row spans="1:3" r="9">
      <c s="4" r="A9" t="s">
        <v>66</v>
      </c>
      <c s="5" r="B9" t="n">
        <v>41859297</v>
      </c>
      <c s="5" r="C9" t="n">
        <v>29394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297</v>
      </c>
      <c s="2" r="B1" t="s">
        <v>1</v>
      </c>
    </row>
    <row spans="1:3" r="2">
      <c s="2" r="B2" t="s">
        <v>2</v>
      </c>
      <c s="2" r="C2" t="s">
        <v>30</v>
      </c>
    </row>
    <row spans="1:3" r="3">
      <c s="3" r="A3" t="s">
        <v>164</v>
      </c>
    </row>
    <row spans="1:3" r="4">
      <c s="4" r="A4" t="s">
        <v>133</v>
      </c>
      <c s="6" r="B4" t="n">
        <v>0</v>
      </c>
      <c s="6" r="C4" t="n">
        <v>128000</v>
      </c>
    </row>
    <row spans="1:3" r="5">
      <c s="4" r="A5" t="s">
        <v>298</v>
      </c>
      <c s="5" r="C5" t="n">
        <v>20000</v>
      </c>
    </row>
    <row spans="1:3" r="6">
      <c s="4" r="A6" t="s">
        <v>299</v>
      </c>
      <c s="6" r="C6"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00</v>
      </c>
      <c s="2" r="B1" t="s">
        <v>2</v>
      </c>
      <c s="2" r="C1" t="s">
        <v>30</v>
      </c>
    </row>
    <row spans="1:3" r="2">
      <c s="3" r="A2" t="s">
        <v>164</v>
      </c>
    </row>
    <row spans="1:3" r="3">
      <c s="4" r="A3" t="s">
        <v>301</v>
      </c>
      <c s="6" r="B3" t="n">
        <v>96000</v>
      </c>
      <c s="6" r="C3" t="n">
        <v>102000</v>
      </c>
    </row>
    <row spans="1:3" r="4">
      <c s="4" r="A4" t="s">
        <v>302</v>
      </c>
      <c s="5" r="B4" t="n">
        <v>111000</v>
      </c>
      <c s="5" r="C4" t="n">
        <v>147000</v>
      </c>
    </row>
    <row spans="1:3" r="5">
      <c s="4" r="A5" t="s">
        <v>303</v>
      </c>
      <c s="6" r="B5" t="n">
        <v>207000</v>
      </c>
      <c s="6" r="C5" t="n">
        <v>24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4</v>
      </c>
      <c s="2" r="B1" t="s">
        <v>1</v>
      </c>
    </row>
    <row spans="1:3" r="2">
      <c s="2" r="B2" t="s">
        <v>2</v>
      </c>
      <c s="2" r="C2" t="s">
        <v>30</v>
      </c>
    </row>
    <row spans="1:3" r="3">
      <c s="3" r="A3" t="s">
        <v>164</v>
      </c>
    </row>
    <row spans="1:3" r="4">
      <c s="4" r="A4" t="s">
        <v>305</v>
      </c>
      <c s="6" r="B4" t="n">
        <v>590000</v>
      </c>
      <c s="6" r="C4" t="n">
        <v>508000</v>
      </c>
    </row>
    <row spans="1:3" r="5">
      <c s="4" r="A5" t="s">
        <v>306</v>
      </c>
      <c s="5" r="B5" t="n">
        <v>21000</v>
      </c>
      <c s="5" r="C5" t="n">
        <v>21000</v>
      </c>
    </row>
    <row spans="1:3" r="6">
      <c s="4" r="A6" t="s">
        <v>307</v>
      </c>
      <c s="5" r="C6" t="n">
        <v>622000</v>
      </c>
    </row>
    <row spans="1:3" r="7">
      <c s="4" r="A7" t="s">
        <v>308</v>
      </c>
      <c s="5" r="B7" t="n">
        <v>611000</v>
      </c>
      <c s="5" r="C7" t="n">
        <v>1151000</v>
      </c>
    </row>
    <row spans="1:3" r="8">
      <c s="4" r="A8" t="s">
        <v>309</v>
      </c>
      <c s="5" r="B8" t="n">
        <v>-521000</v>
      </c>
      <c s="5" r="C8" t="n">
        <v>-1115000</v>
      </c>
    </row>
    <row spans="1:3" r="9">
      <c s="4" r="A9" t="s">
        <v>310</v>
      </c>
      <c s="5" r="B9" t="n">
        <v>90000</v>
      </c>
      <c s="5" r="C9" t="n">
        <v>36000</v>
      </c>
    </row>
    <row spans="1:3" r="10">
      <c s="4" r="A10" t="s">
        <v>311</v>
      </c>
      <c s="6" r="B10" t="n">
        <v>27000</v>
      </c>
      <c s="6" r="C10" t="n">
        <v>7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12</v>
      </c>
      <c s="2" r="B1" t="s">
        <v>1</v>
      </c>
    </row>
    <row spans="1:3" r="2">
      <c s="2" r="B2" t="s">
        <v>2</v>
      </c>
      <c s="2" r="C2" t="s">
        <v>30</v>
      </c>
    </row>
    <row spans="1:3" r="3">
      <c s="3" r="A3" t="s">
        <v>164</v>
      </c>
    </row>
    <row spans="1:3" r="4">
      <c s="4" r="A4" t="s">
        <v>212</v>
      </c>
      <c s="6" r="B4" t="n">
        <v>3508000</v>
      </c>
      <c s="6" r="C4" t="n">
        <v>3482000</v>
      </c>
    </row>
    <row spans="1:3" r="5">
      <c s="4" r="A5" t="s">
        <v>313</v>
      </c>
      <c s="5" r="B5" t="n">
        <v>-2316000</v>
      </c>
      <c s="5" r="C5" t="n">
        <v>-2137000</v>
      </c>
    </row>
    <row spans="1:3" r="6">
      <c s="4" r="A6" t="s">
        <v>39</v>
      </c>
      <c s="5" r="B6" t="n">
        <v>1192000</v>
      </c>
      <c s="5" r="C6" t="n">
        <v>1345000</v>
      </c>
    </row>
    <row spans="1:3" r="7">
      <c s="4" r="A7" t="s">
        <v>314</v>
      </c>
      <c s="5" r="B7" t="n">
        <v>0</v>
      </c>
      <c s="5" r="C7" t="n">
        <v>0</v>
      </c>
    </row>
    <row spans="1:3" r="8">
      <c s="4" r="A8" t="s">
        <v>315</v>
      </c>
      <c s="6" r="B8" t="n">
        <v>179000</v>
      </c>
      <c s="6" r="C8" t="n">
        <v>177000</v>
      </c>
    </row>
    <row spans="1:3" r="9">
      <c s="4" r="A9" t="s">
        <v>316</v>
      </c>
      <c s="4" r="B9" t="s">
        <v>317</v>
      </c>
    </row>
    <row spans="1:3" r="10">
      <c s="4" r="A10" t="s">
        <v>318</v>
      </c>
      <c s="6" r="B10" t="n">
        <v>170000</v>
      </c>
    </row>
    <row spans="1:3" r="11">
      <c s="4" r="A11" t="s">
        <v>319</v>
      </c>
      <c s="5" r="B11" t="n">
        <v>180000</v>
      </c>
    </row>
    <row spans="1:3" r="12">
      <c s="4" r="A12" t="s">
        <v>320</v>
      </c>
      <c s="5" r="B12" t="n">
        <v>180000</v>
      </c>
    </row>
    <row spans="1:3" r="13">
      <c s="4" r="A13" t="s">
        <v>321</v>
      </c>
      <c s="5" r="B13" t="n">
        <v>180000</v>
      </c>
    </row>
    <row spans="1:3" r="14">
      <c s="4" r="A14" t="s">
        <v>322</v>
      </c>
      <c s="6" r="B14" t="n">
        <v>1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323</v>
      </c>
      <c s="2" r="B1" t="s">
        <v>324</v>
      </c>
    </row>
    <row spans="1:3" r="2">
      <c s="2" r="B2" t="s">
        <v>325</v>
      </c>
      <c s="2" r="C2" t="s">
        <v>326</v>
      </c>
    </row>
    <row spans="1:3" r="3">
      <c s="4" r="A3" t="s">
        <v>327</v>
      </c>
    </row>
    <row spans="1:3" r="4">
      <c s="3" r="A4" t="s">
        <v>328</v>
      </c>
    </row>
    <row spans="1:3" r="5">
      <c s="4" r="A5" t="s">
        <v>329</v>
      </c>
      <c s="6" r="B5" t="n">
        <v>1125000</v>
      </c>
      <c s="6" r="C5" t="n">
        <v>1333000</v>
      </c>
    </row>
    <row spans="1:3" r="6">
      <c s="4" r="A6" t="s">
        <v>330</v>
      </c>
      <c s="6" r="B6" t="n">
        <v>1519000</v>
      </c>
    </row>
    <row spans="1:3" r="7">
      <c s="4" r="A7" t="s">
        <v>331</v>
      </c>
      <c s="4" r="B7" t="s">
        <v>332</v>
      </c>
    </row>
    <row spans="1:3" r="8">
      <c s="4" r="A8" t="s">
        <v>333</v>
      </c>
      <c s="4" r="B8" t="s">
        <v>334</v>
      </c>
    </row>
    <row spans="1:3" r="9">
      <c s="4" r="A9" t="s">
        <v>335</v>
      </c>
    </row>
    <row spans="1:3" r="10">
      <c s="3" r="A10" t="s">
        <v>328</v>
      </c>
    </row>
    <row spans="1:3" r="11">
      <c s="4" r="A11" t="s">
        <v>336</v>
      </c>
      <c s="7" r="B11" t="n">
        <v>0.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25"/>
    <col customWidth="1" max="5" min="5" width="14"/>
  </cols>
  <sheetData>
    <row spans="1:5" r="1">
      <c s="1" r="A1" t="s">
        <v>337</v>
      </c>
      <c s="2" r="B1" t="s">
        <v>324</v>
      </c>
      <c s="2" r="C1" t="s">
        <v>1</v>
      </c>
    </row>
    <row spans="1:5" r="2">
      <c s="2" r="B2" t="s">
        <v>325</v>
      </c>
      <c s="2" r="C2" t="s">
        <v>2</v>
      </c>
      <c s="2" r="D2" t="s">
        <v>30</v>
      </c>
      <c s="2" r="E2" t="s">
        <v>338</v>
      </c>
    </row>
    <row spans="1:5" r="3">
      <c s="3" r="A3" t="s">
        <v>339</v>
      </c>
    </row>
    <row spans="1:5" r="4">
      <c s="4" r="A4" t="s">
        <v>340</v>
      </c>
      <c s="5" r="E4" t="n">
        <v>4652313</v>
      </c>
    </row>
    <row spans="1:5" r="5">
      <c s="4" r="A5" t="s">
        <v>341</v>
      </c>
      <c s="4" r="C5" t="s">
        <v>342</v>
      </c>
      <c s="4" r="D5" t="s">
        <v>342</v>
      </c>
    </row>
    <row spans="1:5" r="6">
      <c s="4" r="A6" t="s">
        <v>343</v>
      </c>
      <c s="4" r="D6" t="s">
        <v>344</v>
      </c>
    </row>
    <row spans="1:5" r="7">
      <c s="4" r="A7" t="s">
        <v>345</v>
      </c>
      <c s="4" r="D7" t="s">
        <v>346</v>
      </c>
    </row>
    <row spans="1:5" r="8">
      <c s="4" r="A8" t="s">
        <v>347</v>
      </c>
      <c s="4" r="D8" t="s">
        <v>348</v>
      </c>
    </row>
    <row spans="1:5" r="9">
      <c s="4" r="A9" t="s">
        <v>82</v>
      </c>
      <c s="6" r="D9" t="n">
        <v>727000</v>
      </c>
    </row>
    <row spans="1:5" r="10">
      <c s="4" r="A10" t="s">
        <v>335</v>
      </c>
    </row>
    <row spans="1:5" r="11">
      <c s="3" r="A11" t="s">
        <v>339</v>
      </c>
    </row>
    <row spans="1:5" r="12">
      <c s="4" r="A12" t="s">
        <v>340</v>
      </c>
      <c s="5" r="B12" t="n">
        <v>375000</v>
      </c>
    </row>
    <row spans="1:5" r="13">
      <c s="4" r="A13" t="s">
        <v>336</v>
      </c>
      <c s="7" r="B13" t="n">
        <v>0.83</v>
      </c>
    </row>
    <row spans="1:5" r="14">
      <c s="4" r="A14" t="s">
        <v>349</v>
      </c>
      <c s="6" r="B14" t="n">
        <v>245000</v>
      </c>
    </row>
    <row spans="1:5" r="15">
      <c s="4" r="A15" t="s">
        <v>341</v>
      </c>
      <c s="4" r="B15" t="s">
        <v>342</v>
      </c>
    </row>
    <row spans="1:5" r="16">
      <c s="4" r="A16" t="s">
        <v>343</v>
      </c>
      <c s="4" r="B16" t="s">
        <v>350</v>
      </c>
    </row>
    <row spans="1:5" r="17">
      <c s="4" r="A17" t="s">
        <v>345</v>
      </c>
      <c s="4" r="B17" t="s">
        <v>351</v>
      </c>
    </row>
    <row spans="1:5" r="18">
      <c s="4" r="A18" t="s">
        <v>347</v>
      </c>
      <c s="4" r="B18" t="s">
        <v>352</v>
      </c>
    </row>
    <row spans="1:5" r="19">
      <c s="4" r="A19" t="s">
        <v>353</v>
      </c>
      <c s="5" r="D19" t="n">
        <v>500000</v>
      </c>
    </row>
    <row spans="1:5" r="20">
      <c s="4" r="A20" t="s">
        <v>354</v>
      </c>
      <c s="5" r="D20" t="n">
        <v>1227000</v>
      </c>
    </row>
    <row spans="1:5" r="21">
      <c s="4" r="A21" t="s">
        <v>82</v>
      </c>
      <c s="5" r="D21" t="n">
        <v>727000</v>
      </c>
    </row>
    <row spans="1:5" r="22">
      <c s="4" r="A22" t="s">
        <v>355</v>
      </c>
      <c s="6" r="D22" t="n">
        <v>28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5"/>
    <col customWidth="1" max="5" min="5" width="20"/>
    <col customWidth="1" max="6" min="6" width="20"/>
    <col customWidth="1" max="7" min="7" width="21"/>
    <col customWidth="1" max="8" min="8" width="21"/>
    <col customWidth="1" max="9" min="9" width="20"/>
  </cols>
  <sheetData>
    <row spans="1:9" r="1">
      <c s="1" r="A1" t="s">
        <v>356</v>
      </c>
      <c s="2" r="B1" t="s">
        <v>1</v>
      </c>
    </row>
    <row spans="1:9" r="2">
      <c s="2" r="B2" t="s">
        <v>357</v>
      </c>
      <c s="2" r="C2" t="s">
        <v>358</v>
      </c>
      <c s="2" r="D2" t="s">
        <v>359</v>
      </c>
      <c s="2" r="E2" t="s">
        <v>360</v>
      </c>
      <c s="2" r="F2" t="s">
        <v>361</v>
      </c>
      <c s="2" r="G2" t="s">
        <v>275</v>
      </c>
      <c s="2" r="H2" t="s">
        <v>362</v>
      </c>
      <c s="2" r="I2" t="s">
        <v>363</v>
      </c>
    </row>
    <row spans="1:9" r="3">
      <c s="3" r="A3" t="s">
        <v>364</v>
      </c>
    </row>
    <row spans="1:9" r="4">
      <c s="4" r="A4" t="s">
        <v>365</v>
      </c>
      <c s="6" r="D4" t="n">
        <v>1200000</v>
      </c>
    </row>
    <row spans="1:9" r="5">
      <c s="4" r="A5" t="s">
        <v>366</v>
      </c>
      <c s="5" r="D5" t="n">
        <v>9</v>
      </c>
    </row>
    <row spans="1:9" r="6">
      <c s="4" r="A6" t="s">
        <v>340</v>
      </c>
      <c s="5" r="F6" t="n">
        <v>4652313</v>
      </c>
    </row>
    <row spans="1:9" r="7">
      <c s="4" r="A7" t="s">
        <v>367</v>
      </c>
      <c s="6" r="B7" t="n">
        <v>4000</v>
      </c>
      <c s="6" r="C7" t="n">
        <v>9000</v>
      </c>
    </row>
    <row spans="1:9" r="8">
      <c s="4" r="A8" t="s">
        <v>368</v>
      </c>
      <c s="5" r="B8" t="n">
        <v>413332</v>
      </c>
    </row>
    <row spans="1:9" r="9">
      <c s="4" r="A9" t="s">
        <v>369</v>
      </c>
      <c s="6" r="B9" t="n">
        <v>5000</v>
      </c>
      <c s="6" r="C9" t="n">
        <v>-55000</v>
      </c>
    </row>
    <row spans="1:9" r="10">
      <c s="4" r="A10" t="s">
        <v>65</v>
      </c>
      <c s="5" r="B10" t="n">
        <v>41859297</v>
      </c>
      <c s="5" r="C10" t="n">
        <v>29394940</v>
      </c>
      <c s="5" r="E10" t="n">
        <v>13470324</v>
      </c>
    </row>
    <row spans="1:9" r="11">
      <c s="4" r="A11" t="s">
        <v>370</v>
      </c>
      <c s="5" r="B11" t="n">
        <v>5035156</v>
      </c>
    </row>
    <row spans="1:9" r="12">
      <c s="4" r="A12" t="s">
        <v>371</v>
      </c>
      <c s="6" r="B12" t="n">
        <v>4000</v>
      </c>
      <c s="6" r="C12" t="n">
        <v>9000</v>
      </c>
      <c s="6" r="G12" t="n">
        <v>51000</v>
      </c>
    </row>
    <row spans="1:9" r="13">
      <c s="4" r="A13" t="s">
        <v>372</v>
      </c>
    </row>
    <row spans="1:9" r="14">
      <c s="3" r="A14" t="s">
        <v>364</v>
      </c>
    </row>
    <row spans="1:9" r="15">
      <c s="4" r="A15" t="s">
        <v>340</v>
      </c>
      <c s="5" r="C15" t="n">
        <v>518000</v>
      </c>
    </row>
    <row spans="1:9" r="16">
      <c s="4" r="A16" t="s">
        <v>65</v>
      </c>
      <c s="5" r="C16" t="n">
        <v>100662</v>
      </c>
    </row>
    <row spans="1:9" r="17">
      <c s="4" r="A17" t="s">
        <v>373</v>
      </c>
      <c s="6" r="B17" t="n">
        <v>-5000</v>
      </c>
      <c s="6" r="C17" t="n">
        <v>55000</v>
      </c>
    </row>
    <row spans="1:9" r="18">
      <c s="4" r="A18" t="s">
        <v>327</v>
      </c>
    </row>
    <row spans="1:9" r="19">
      <c s="3" r="A19" t="s">
        <v>364</v>
      </c>
    </row>
    <row spans="1:9" r="20">
      <c s="4" r="A20" t="s">
        <v>374</v>
      </c>
      <c s="6" r="D20" t="n">
        <v>1333000</v>
      </c>
      <c s="6" r="H20" t="n">
        <v>1125000</v>
      </c>
    </row>
    <row spans="1:9" r="21">
      <c s="4" r="A21" t="s">
        <v>375</v>
      </c>
    </row>
    <row spans="1:9" r="22">
      <c s="3" r="A22" t="s">
        <v>364</v>
      </c>
    </row>
    <row spans="1:9" r="23">
      <c s="4" r="A23" t="s">
        <v>65</v>
      </c>
      <c s="5" r="C23" t="n">
        <v>100662</v>
      </c>
    </row>
    <row spans="1:9" r="24">
      <c s="4" r="A24" t="s">
        <v>370</v>
      </c>
      <c s="5" r="B24" t="n">
        <v>9709</v>
      </c>
    </row>
    <row spans="1:9" r="25">
      <c s="4" r="A25" t="s">
        <v>376</v>
      </c>
    </row>
    <row spans="1:9" r="26">
      <c s="3" r="A26" t="s">
        <v>364</v>
      </c>
    </row>
    <row spans="1:9" r="27">
      <c s="4" r="A27" t="s">
        <v>340</v>
      </c>
      <c s="5" r="C27" t="n">
        <v>122711</v>
      </c>
      <c s="5" r="I27" t="n">
        <v>1324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4"/>
    <col customWidth="1" max="3" min="3" width="25"/>
  </cols>
  <sheetData>
    <row spans="1:3" r="1">
      <c s="1" r="A1" t="s">
        <v>377</v>
      </c>
      <c s="2" r="B1" t="s">
        <v>1</v>
      </c>
    </row>
    <row spans="1:3" r="2">
      <c s="2" r="B2" t="s">
        <v>2</v>
      </c>
      <c s="2" r="C2" t="s">
        <v>30</v>
      </c>
    </row>
    <row spans="1:3" r="3">
      <c s="3" r="A3" t="s">
        <v>170</v>
      </c>
    </row>
    <row spans="1:3" r="4">
      <c s="4" r="A4" t="s">
        <v>378</v>
      </c>
      <c s="4" r="B4" t="s">
        <v>379</v>
      </c>
      <c s="4" r="C4" t="s">
        <v>380</v>
      </c>
    </row>
    <row spans="1:3" r="5">
      <c s="4" r="A5" t="s">
        <v>345</v>
      </c>
      <c s="4" r="B5" t="s">
        <v>381</v>
      </c>
      <c s="4" r="C5" t="s">
        <v>382</v>
      </c>
    </row>
    <row spans="1:3" r="6">
      <c s="4" r="A6" t="s">
        <v>347</v>
      </c>
      <c s="4" r="B6" t="s">
        <v>383</v>
      </c>
      <c s="4" r="C6"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5</v>
      </c>
      <c s="2" r="B1" t="s">
        <v>1</v>
      </c>
    </row>
    <row spans="1:3" r="2">
      <c s="2" r="B2" t="s">
        <v>2</v>
      </c>
      <c s="2" r="C2" t="s">
        <v>30</v>
      </c>
    </row>
    <row spans="1:3" r="3">
      <c s="3" r="A3" t="s">
        <v>386</v>
      </c>
    </row>
    <row spans="1:3" r="4">
      <c s="4" r="A4" t="s">
        <v>387</v>
      </c>
      <c s="6" r="B4" t="n">
        <v>9000</v>
      </c>
      <c s="6" r="C4" t="n">
        <v>51000</v>
      </c>
    </row>
    <row spans="1:3" r="5">
      <c s="4" r="A5" t="s">
        <v>388</v>
      </c>
      <c s="5" r="C5" t="n">
        <v>-97000</v>
      </c>
    </row>
    <row spans="1:3" r="6">
      <c s="4" r="A6" t="s">
        <v>389</v>
      </c>
      <c s="5" r="B6" t="n">
        <v>-5000</v>
      </c>
      <c s="5" r="C6" t="n">
        <v>55000</v>
      </c>
    </row>
    <row spans="1:3" r="7">
      <c s="4" r="A7" t="s">
        <v>390</v>
      </c>
      <c s="5" r="B7" t="n">
        <v>4000</v>
      </c>
      <c s="5" r="C7" t="n">
        <v>9000</v>
      </c>
    </row>
    <row spans="1:3" r="8">
      <c s="4" r="A8" t="s">
        <v>372</v>
      </c>
    </row>
    <row spans="1:3" r="9">
      <c s="3" r="A9" t="s">
        <v>386</v>
      </c>
    </row>
    <row spans="1:3" r="10">
      <c s="4" r="A10" t="s">
        <v>387</v>
      </c>
      <c s="5" r="B10" t="n">
        <v>9000</v>
      </c>
      <c s="5" r="C10" t="n">
        <v>51000</v>
      </c>
    </row>
    <row spans="1:3" r="11">
      <c s="4" r="A11" t="s">
        <v>388</v>
      </c>
      <c s="5" r="C11" t="n">
        <v>-97000</v>
      </c>
    </row>
    <row spans="1:3" r="12">
      <c s="4" r="A12" t="s">
        <v>389</v>
      </c>
      <c s="5" r="B12" t="n">
        <v>-5000</v>
      </c>
      <c s="5" r="C12" t="n">
        <v>55000</v>
      </c>
    </row>
    <row spans="1:3" r="13">
      <c s="4" r="A13" t="s">
        <v>390</v>
      </c>
      <c s="6" r="B13" t="n">
        <v>4000</v>
      </c>
      <c s="6" r="C13" t="n">
        <v>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s="1" r="A1" t="s">
        <v>391</v>
      </c>
      <c s="2" r="B1" t="s">
        <v>392</v>
      </c>
      <c s="2" r="C1" t="s">
        <v>2</v>
      </c>
      <c s="2" r="D1" t="s">
        <v>30</v>
      </c>
      <c s="2" r="E1" t="s">
        <v>393</v>
      </c>
      <c s="2" r="F1" t="s">
        <v>394</v>
      </c>
    </row>
    <row spans="1:6" r="2">
      <c s="3" r="A2" t="s">
        <v>395</v>
      </c>
    </row>
    <row spans="1:6" r="3">
      <c s="4" r="A3" t="s">
        <v>396</v>
      </c>
      <c s="6" r="B3" t="n">
        <v>45000</v>
      </c>
    </row>
    <row spans="1:6" r="4">
      <c s="4" r="A4" t="s">
        <v>397</v>
      </c>
      <c s="5" r="C4" t="n">
        <v>41859297</v>
      </c>
      <c s="5" r="D4" t="n">
        <v>29394940</v>
      </c>
      <c s="5" r="E4" t="n">
        <v>13470324</v>
      </c>
    </row>
    <row spans="1:6" r="5">
      <c s="4" r="A5" t="s">
        <v>398</v>
      </c>
      <c s="6" r="D5" t="n">
        <v>1859000</v>
      </c>
    </row>
    <row spans="1:6" r="6">
      <c s="4" r="A6" t="s">
        <v>399</v>
      </c>
      <c s="6" r="C6" t="n">
        <v>59000</v>
      </c>
      <c s="5" r="D6" t="n">
        <v>323000</v>
      </c>
    </row>
    <row spans="1:6" r="7">
      <c s="4" r="A7" t="s">
        <v>400</v>
      </c>
      <c s="6" r="C7" t="n">
        <v>108000</v>
      </c>
      <c s="6" r="D7" t="n">
        <v>174000</v>
      </c>
    </row>
    <row spans="1:6" r="8">
      <c s="4" r="A8" t="s">
        <v>401</v>
      </c>
    </row>
    <row spans="1:6" r="9">
      <c s="3" r="A9" t="s">
        <v>395</v>
      </c>
    </row>
    <row spans="1:6" r="10">
      <c s="4" r="A10" t="s">
        <v>396</v>
      </c>
      <c s="5" r="B10" t="n">
        <v>91000</v>
      </c>
    </row>
    <row spans="1:6" r="11">
      <c s="4" r="A11" t="s">
        <v>402</v>
      </c>
      <c s="6" r="B11" t="n">
        <v>1600</v>
      </c>
    </row>
    <row spans="1:6" r="12">
      <c s="4" r="A12" t="s">
        <v>403</v>
      </c>
      <c s="4" r="B12" t="s">
        <v>404</v>
      </c>
    </row>
    <row spans="1:6" r="13">
      <c s="4" r="A13" t="s">
        <v>405</v>
      </c>
    </row>
    <row spans="1:6" r="14">
      <c s="3" r="A14" t="s">
        <v>395</v>
      </c>
    </row>
    <row spans="1:6" r="15">
      <c s="4" r="A15" t="s">
        <v>402</v>
      </c>
      <c s="6" r="B15" t="n">
        <v>17000</v>
      </c>
    </row>
    <row spans="1:6" r="16">
      <c s="4" r="A16" t="s">
        <v>403</v>
      </c>
      <c s="4" r="B16" t="s">
        <v>406</v>
      </c>
    </row>
    <row spans="1:6" r="17">
      <c s="4" r="A17" t="s">
        <v>397</v>
      </c>
      <c s="5" r="B17" t="n">
        <v>300000</v>
      </c>
    </row>
    <row spans="1:6" r="18">
      <c s="4" r="A18" t="s">
        <v>407</v>
      </c>
    </row>
    <row spans="1:6" r="19">
      <c s="3" r="A19" t="s">
        <v>395</v>
      </c>
    </row>
    <row spans="1:6" r="20">
      <c s="4" r="A20" t="s">
        <v>396</v>
      </c>
      <c s="6" r="B20" t="n">
        <v>25000</v>
      </c>
    </row>
    <row spans="1:6" r="21">
      <c s="4" r="A21" t="s">
        <v>402</v>
      </c>
      <c s="5" r="B21" t="n">
        <v>30000</v>
      </c>
    </row>
    <row spans="1:6" r="22">
      <c s="4" r="A22" t="s">
        <v>408</v>
      </c>
      <c s="6" r="B22" t="n">
        <v>125000</v>
      </c>
    </row>
    <row spans="1:6" r="23">
      <c s="4" r="A23" t="s">
        <v>397</v>
      </c>
      <c s="5" r="B23" t="n">
        <v>850000</v>
      </c>
    </row>
    <row spans="1:6" r="24">
      <c s="4" r="A24" t="s">
        <v>409</v>
      </c>
    </row>
    <row spans="1:6" r="25">
      <c s="3" r="A25" t="s">
        <v>395</v>
      </c>
    </row>
    <row spans="1:6" r="26">
      <c s="4" r="A26" t="s">
        <v>396</v>
      </c>
      <c s="6" r="F26" t="n">
        <v>50000</v>
      </c>
    </row>
    <row spans="1:6" r="27">
      <c s="4" r="A27" t="s">
        <v>397</v>
      </c>
      <c s="5" r="D27" t="n">
        <v>15000</v>
      </c>
      <c s="5" r="F27" t="n">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67</v>
      </c>
      <c s="2" r="B1" t="s">
        <v>1</v>
      </c>
    </row>
    <row spans="1:3" r="2">
      <c s="2" r="B2" t="s">
        <v>2</v>
      </c>
      <c s="2" r="C2" t="s">
        <v>30</v>
      </c>
    </row>
    <row spans="1:3" r="3">
      <c s="3" r="A3" t="s">
        <v>68</v>
      </c>
    </row>
    <row spans="1:3" r="4">
      <c s="4" r="A4" t="s">
        <v>69</v>
      </c>
      <c s="6" r="B4" t="n">
        <v>729000</v>
      </c>
      <c s="6" r="C4" t="n">
        <v>550000</v>
      </c>
    </row>
    <row spans="1:3" r="5">
      <c s="3" r="A5" t="s">
        <v>70</v>
      </c>
    </row>
    <row spans="1:3" r="6">
      <c s="4" r="A6" t="s">
        <v>71</v>
      </c>
      <c s="5" r="B6" t="n">
        <v>285000</v>
      </c>
      <c s="5" r="C6" t="n">
        <v>344000</v>
      </c>
    </row>
    <row spans="1:3" r="7">
      <c s="4" r="A7" t="s">
        <v>72</v>
      </c>
      <c s="5" r="B7" t="n">
        <v>4912000</v>
      </c>
      <c s="5" r="C7" t="n">
        <v>5056000</v>
      </c>
    </row>
    <row spans="1:3" r="8">
      <c s="4" r="A8" t="s">
        <v>73</v>
      </c>
      <c s="5" r="B8" t="n">
        <v>790000</v>
      </c>
      <c s="5" r="C8" t="n">
        <v>1032000</v>
      </c>
    </row>
    <row spans="1:3" r="9">
      <c s="4" r="A9" t="s">
        <v>74</v>
      </c>
      <c s="5" r="B9" t="n">
        <v>2382000</v>
      </c>
      <c s="5" r="C9" t="n">
        <v>2958000</v>
      </c>
    </row>
    <row spans="1:3" r="10">
      <c s="4" r="A10" t="s">
        <v>75</v>
      </c>
      <c s="5" r="C10" t="n">
        <v>308000</v>
      </c>
    </row>
    <row spans="1:3" r="11">
      <c s="4" r="A11" t="s">
        <v>76</v>
      </c>
      <c s="5" r="C11" t="n">
        <v>2754000</v>
      </c>
    </row>
    <row spans="1:3" r="12">
      <c s="4" r="A12" t="s">
        <v>77</v>
      </c>
      <c s="5" r="B12" t="n">
        <v>8369000</v>
      </c>
      <c s="5" r="C12" t="n">
        <v>12452000</v>
      </c>
    </row>
    <row spans="1:3" r="13">
      <c s="4" r="A13" t="s">
        <v>78</v>
      </c>
      <c s="5" r="B13" t="n">
        <v>-7640000</v>
      </c>
      <c s="5" r="C13" t="n">
        <v>-11902000</v>
      </c>
    </row>
    <row spans="1:3" r="14">
      <c s="3" r="A14" t="s">
        <v>79</v>
      </c>
    </row>
    <row spans="1:3" r="15">
      <c s="4" r="A15" t="s">
        <v>80</v>
      </c>
      <c s="5" r="B15" t="n">
        <v>5000</v>
      </c>
      <c s="5" r="C15" t="n">
        <v>-55000</v>
      </c>
    </row>
    <row spans="1:3" r="16">
      <c s="4" r="A16" t="s">
        <v>81</v>
      </c>
      <c s="5" r="B16" t="n">
        <v>-8000</v>
      </c>
      <c s="5" r="C16" t="n">
        <v>-10000</v>
      </c>
    </row>
    <row spans="1:3" r="17">
      <c s="4" r="A17" t="s">
        <v>82</v>
      </c>
      <c s="5" r="C17" t="n">
        <v>727000</v>
      </c>
    </row>
    <row spans="1:3" r="18">
      <c s="4" r="A18" t="s">
        <v>83</v>
      </c>
      <c s="5" r="B18" t="n">
        <v>16000</v>
      </c>
      <c s="5" r="C18" t="n">
        <v>190000</v>
      </c>
    </row>
    <row spans="1:3" r="19">
      <c s="4" r="A19" t="s">
        <v>84</v>
      </c>
      <c s="5" r="B19" t="n">
        <v>13000</v>
      </c>
      <c s="5" r="C19" t="n">
        <v>852000</v>
      </c>
    </row>
    <row spans="1:3" r="20">
      <c s="4" r="A20" t="s">
        <v>85</v>
      </c>
      <c s="6" r="B20" t="n">
        <v>-7627000</v>
      </c>
      <c s="6" r="C20" t="n">
        <v>-11050000</v>
      </c>
    </row>
    <row spans="1:3" r="21">
      <c s="4" r="A21" t="s">
        <v>86</v>
      </c>
      <c s="7" r="B21" t="n">
        <v>-0.19</v>
      </c>
      <c s="7" r="C21" t="n">
        <v>-0.43</v>
      </c>
    </row>
    <row spans="1:3" r="22">
      <c s="4" r="A22" t="s">
        <v>87</v>
      </c>
      <c s="5" r="B22" t="n">
        <v>39748935</v>
      </c>
      <c s="5" r="C22" t="n">
        <v>25609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10</v>
      </c>
      <c s="2" r="B1" t="s">
        <v>411</v>
      </c>
    </row>
    <row spans="1:2" r="2">
      <c s="3" r="A2" t="s">
        <v>177</v>
      </c>
    </row>
    <row spans="1:2" r="3">
      <c s="5" r="A3" t="n">
        <v>2016</v>
      </c>
      <c s="6" r="B3" t="n">
        <v>84000</v>
      </c>
    </row>
    <row spans="1:2" r="4">
      <c s="5" r="A4" t="n">
        <v>2017</v>
      </c>
      <c s="5" r="B4" t="n">
        <v>36000</v>
      </c>
    </row>
    <row spans="1:2" r="5">
      <c s="4" r="A5" t="s">
        <v>412</v>
      </c>
      <c s="6" r="B5" t="n">
        <v>1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5"/>
    <col customWidth="1" max="6" min="6" width="14"/>
    <col customWidth="1" max="7" min="7" width="15"/>
    <col customWidth="1" max="8" min="8" width="15"/>
    <col customWidth="1" max="9" min="9" width="24"/>
    <col customWidth="1" max="10" min="10" width="25"/>
    <col customWidth="1" max="11" min="11" width="14"/>
    <col customWidth="1" max="12" min="12" width="14"/>
    <col customWidth="1" max="13" min="13" width="14"/>
    <col customWidth="1" max="14" min="14" width="14"/>
    <col customWidth="1" max="15" min="15" width="14"/>
  </cols>
  <sheetData>
    <row spans="1:15" r="1">
      <c s="1" r="A1" t="s">
        <v>413</v>
      </c>
      <c s="2" r="B1" t="s">
        <v>414</v>
      </c>
      <c s="2" r="C1" t="s">
        <v>415</v>
      </c>
      <c s="2" r="D1" t="s">
        <v>414</v>
      </c>
      <c s="2" r="E1" t="s">
        <v>416</v>
      </c>
      <c s="2" r="F1" t="s">
        <v>30</v>
      </c>
      <c s="2" r="G1" t="s">
        <v>417</v>
      </c>
      <c s="2" r="H1" t="s">
        <v>418</v>
      </c>
      <c s="2" r="I1" t="s">
        <v>2</v>
      </c>
      <c s="2" r="J1" t="s">
        <v>30</v>
      </c>
      <c s="2" r="K1" t="s">
        <v>393</v>
      </c>
      <c s="2" r="L1" t="s">
        <v>338</v>
      </c>
      <c s="2" r="M1" t="s">
        <v>394</v>
      </c>
      <c s="2" r="N1" t="s">
        <v>419</v>
      </c>
      <c s="2" r="O1" t="s">
        <v>392</v>
      </c>
    </row>
    <row spans="1:15" r="2">
      <c s="3" r="A2" t="s">
        <v>420</v>
      </c>
    </row>
    <row spans="1:15" r="3">
      <c s="4" r="A3" t="s">
        <v>421</v>
      </c>
      <c s="5" r="L3" t="n">
        <v>4652313</v>
      </c>
    </row>
    <row spans="1:15" r="4">
      <c s="4" r="A4" t="s">
        <v>422</v>
      </c>
      <c s="6" r="I4" t="n">
        <v>7401000</v>
      </c>
      <c s="6" r="J4" t="n">
        <v>6617000</v>
      </c>
    </row>
    <row spans="1:15" r="5">
      <c s="4" r="A5" t="s">
        <v>423</v>
      </c>
      <c s="6" r="G5" t="n">
        <v>47000000</v>
      </c>
    </row>
    <row spans="1:15" r="6">
      <c s="4" r="A6" t="s">
        <v>424</v>
      </c>
      <c s="4" r="I6" t="s">
        <v>383</v>
      </c>
      <c s="4" r="J6" t="s">
        <v>384</v>
      </c>
    </row>
    <row spans="1:15" r="7">
      <c s="4" r="A7" t="s">
        <v>378</v>
      </c>
      <c s="4" r="I7" t="s">
        <v>379</v>
      </c>
      <c s="4" r="J7" t="s">
        <v>380</v>
      </c>
    </row>
    <row spans="1:15" r="8">
      <c s="4" r="A8" t="s">
        <v>331</v>
      </c>
      <c s="4" r="I8" t="s">
        <v>381</v>
      </c>
      <c s="4" r="J8" t="s">
        <v>382</v>
      </c>
    </row>
    <row spans="1:15" r="9">
      <c s="4" r="A9" t="s">
        <v>425</v>
      </c>
      <c s="6" r="G9" t="n">
        <v>1498000000</v>
      </c>
    </row>
    <row spans="1:15" r="10">
      <c s="4" r="A10" t="s">
        <v>66</v>
      </c>
      <c s="5" r="F10" t="n">
        <v>29394940</v>
      </c>
      <c s="5" r="I10" t="n">
        <v>41859297</v>
      </c>
      <c s="5" r="J10" t="n">
        <v>29394940</v>
      </c>
    </row>
    <row spans="1:15" r="11">
      <c s="4" r="A11" t="s">
        <v>426</v>
      </c>
      <c s="5" r="F11" t="n">
        <v>29394940</v>
      </c>
      <c s="5" r="I11" t="n">
        <v>41859297</v>
      </c>
      <c s="5" r="J11" t="n">
        <v>29394940</v>
      </c>
      <c s="5" r="K11" t="n">
        <v>13470324</v>
      </c>
    </row>
    <row spans="1:15" r="12">
      <c s="4" r="A12" t="s">
        <v>372</v>
      </c>
    </row>
    <row spans="1:15" r="13">
      <c s="3" r="A13" t="s">
        <v>420</v>
      </c>
    </row>
    <row spans="1:15" r="14">
      <c s="4" r="A14" t="s">
        <v>427</v>
      </c>
      <c s="5" r="J14" t="n">
        <v>100000</v>
      </c>
    </row>
    <row spans="1:15" r="15">
      <c s="4" r="A15" t="s">
        <v>421</v>
      </c>
      <c s="5" r="F15" t="n">
        <v>518000</v>
      </c>
      <c s="5" r="J15" t="n">
        <v>518000</v>
      </c>
    </row>
    <row spans="1:15" r="16">
      <c s="4" r="A16" t="s">
        <v>331</v>
      </c>
      <c s="4" r="J16" t="s">
        <v>428</v>
      </c>
    </row>
    <row spans="1:15" r="17">
      <c s="4" r="A17" t="s">
        <v>426</v>
      </c>
      <c s="5" r="F17" t="n">
        <v>100662</v>
      </c>
      <c s="5" r="J17" t="n">
        <v>100662</v>
      </c>
    </row>
    <row spans="1:15" r="18">
      <c s="4" r="A18" t="s">
        <v>283</v>
      </c>
    </row>
    <row spans="1:15" r="19">
      <c s="3" r="A19" t="s">
        <v>420</v>
      </c>
    </row>
    <row spans="1:15" r="20">
      <c s="4" r="A20" t="s">
        <v>427</v>
      </c>
      <c s="5" r="B20" t="n">
        <v>442667</v>
      </c>
      <c s="5" r="C20" t="n">
        <v>2441270</v>
      </c>
      <c s="5" r="D20" t="n">
        <v>3102875</v>
      </c>
      <c s="5" r="E20" t="n">
        <v>5500000</v>
      </c>
      <c s="5" r="F20" t="n">
        <v>511440</v>
      </c>
      <c s="5" r="G20" t="n">
        <v>1575000</v>
      </c>
      <c s="5" r="H20" t="n">
        <v>1611817</v>
      </c>
      <c s="5" r="I20" t="n">
        <v>10086025</v>
      </c>
    </row>
    <row spans="1:15" r="21">
      <c s="4" r="A21" t="s">
        <v>421</v>
      </c>
      <c s="5" r="I21" t="n">
        <v>4652312</v>
      </c>
    </row>
    <row spans="1:15" r="22">
      <c s="4" r="A22" t="s">
        <v>422</v>
      </c>
      <c s="6" r="I22" t="n">
        <v>7493000</v>
      </c>
    </row>
    <row spans="1:15" r="23">
      <c s="4" r="A23" t="s">
        <v>423</v>
      </c>
      <c s="6" r="B23" t="n">
        <v>8000000</v>
      </c>
      <c s="6" r="C23" t="n">
        <v>49000000</v>
      </c>
      <c s="6" r="E23" t="n">
        <v>43000000</v>
      </c>
      <c s="6" r="H23" t="n">
        <v>13000000</v>
      </c>
      <c s="5" r="I23" t="n">
        <v>92000</v>
      </c>
      <c s="6" r="J23" t="n">
        <v>285000000</v>
      </c>
    </row>
    <row spans="1:15" r="24">
      <c s="4" r="A24" t="s">
        <v>429</v>
      </c>
      <c s="6" r="I24" t="n">
        <v>7401000</v>
      </c>
    </row>
    <row spans="1:15" r="25">
      <c s="4" r="A25" t="s">
        <v>424</v>
      </c>
      <c s="4" r="I25" t="s">
        <v>352</v>
      </c>
    </row>
    <row spans="1:15" r="26">
      <c s="4" r="A26" t="s">
        <v>349</v>
      </c>
      <c s="6" r="I26" t="n">
        <v>4397000</v>
      </c>
    </row>
    <row spans="1:15" r="27">
      <c s="4" r="A27" t="s">
        <v>378</v>
      </c>
      <c s="4" r="I27" t="s">
        <v>430</v>
      </c>
    </row>
    <row spans="1:15" r="28">
      <c s="4" r="A28" t="s">
        <v>331</v>
      </c>
      <c s="4" r="I28" t="s">
        <v>431</v>
      </c>
    </row>
    <row spans="1:15" r="29">
      <c s="4" r="A29" t="s">
        <v>341</v>
      </c>
      <c s="4" r="I29" t="s">
        <v>342</v>
      </c>
    </row>
    <row spans="1:15" r="30">
      <c s="4" r="A30" t="s">
        <v>432</v>
      </c>
      <c s="7" r="B30" t="n">
        <v>0.75</v>
      </c>
      <c s="7" r="C30" t="n">
        <v>0.75</v>
      </c>
      <c s="7" r="D30" t="n">
        <v>0.75</v>
      </c>
      <c s="7" r="E30" t="n">
        <v>0.2</v>
      </c>
      <c s="7" r="N30" t="n">
        <v>0.7</v>
      </c>
    </row>
    <row spans="1:15" r="31">
      <c s="4" r="A31" t="s">
        <v>425</v>
      </c>
      <c s="6" r="B31" t="n">
        <v>324000000</v>
      </c>
      <c s="6" r="C31" t="n">
        <v>1782000000</v>
      </c>
      <c s="6" r="D31" t="n">
        <v>2106000000</v>
      </c>
      <c s="6" r="E31" t="n">
        <v>1057000000</v>
      </c>
      <c s="6" r="F31" t="n">
        <v>455000000</v>
      </c>
      <c s="5" r="H31" t="n">
        <v>1501000000</v>
      </c>
    </row>
    <row spans="1:15" r="32">
      <c s="4" r="A32" t="s">
        <v>433</v>
      </c>
      <c s="6" r="B32" t="n">
        <v>332000000</v>
      </c>
      <c s="6" r="C32" t="n">
        <v>1831000000</v>
      </c>
      <c s="6" r="E32" t="n">
        <v>1100000000</v>
      </c>
      <c s="6" r="G32" t="n">
        <v>1545000000</v>
      </c>
      <c s="6" r="H32" t="n">
        <v>1514000000</v>
      </c>
    </row>
    <row spans="1:15" r="33">
      <c s="4" r="A33" t="s">
        <v>66</v>
      </c>
      <c s="5" r="N33" t="n">
        <v>218938</v>
      </c>
    </row>
    <row spans="1:15" r="34">
      <c s="4" r="A34" t="s">
        <v>434</v>
      </c>
    </row>
    <row spans="1:15" r="35">
      <c s="3" r="A35" t="s">
        <v>420</v>
      </c>
    </row>
    <row spans="1:15" r="36">
      <c s="4" r="A36" t="s">
        <v>435</v>
      </c>
      <c s="7" r="I36" t="n">
        <v>0.01</v>
      </c>
    </row>
    <row spans="1:15" r="37">
      <c s="4" r="A37" t="s">
        <v>436</v>
      </c>
    </row>
    <row spans="1:15" r="38">
      <c s="3" r="A38" t="s">
        <v>420</v>
      </c>
    </row>
    <row spans="1:15" r="39">
      <c s="4" r="A39" t="s">
        <v>435</v>
      </c>
      <c s="7" r="I39" t="n">
        <v>0.75</v>
      </c>
    </row>
    <row spans="1:15" r="40">
      <c s="4" r="A40" t="s">
        <v>437</v>
      </c>
    </row>
    <row spans="1:15" r="41">
      <c s="3" r="A41" t="s">
        <v>420</v>
      </c>
    </row>
    <row spans="1:15" r="42">
      <c s="4" r="A42" t="s">
        <v>426</v>
      </c>
      <c s="5" r="O42" t="n">
        <v>300000</v>
      </c>
    </row>
    <row spans="1:15" r="43">
      <c s="4" r="A43" t="s">
        <v>438</v>
      </c>
    </row>
    <row spans="1:15" r="44">
      <c s="3" r="A44" t="s">
        <v>420</v>
      </c>
    </row>
    <row spans="1:15" r="45">
      <c s="4" r="A45" t="s">
        <v>426</v>
      </c>
      <c s="5" r="O45" t="n">
        <v>250000</v>
      </c>
    </row>
    <row spans="1:15" r="46">
      <c s="4" r="A46" t="s">
        <v>405</v>
      </c>
    </row>
    <row spans="1:15" r="47">
      <c s="3" r="A47" t="s">
        <v>420</v>
      </c>
    </row>
    <row spans="1:15" r="48">
      <c s="4" r="A48" t="s">
        <v>426</v>
      </c>
      <c s="5" r="O48" t="n">
        <v>300000</v>
      </c>
    </row>
    <row spans="1:15" r="49">
      <c s="4" r="A49" t="s">
        <v>407</v>
      </c>
    </row>
    <row spans="1:15" r="50">
      <c s="3" r="A50" t="s">
        <v>420</v>
      </c>
    </row>
    <row spans="1:15" r="51">
      <c s="4" r="A51" t="s">
        <v>426</v>
      </c>
      <c s="5" r="O51" t="n">
        <v>850000</v>
      </c>
    </row>
    <row spans="1:15" r="52">
      <c s="4" r="A52" t="s">
        <v>409</v>
      </c>
    </row>
    <row spans="1:15" r="53">
      <c s="3" r="A53" t="s">
        <v>420</v>
      </c>
    </row>
    <row spans="1:15" r="54">
      <c s="4" r="A54" t="s">
        <v>426</v>
      </c>
      <c s="5" r="F54" t="n">
        <v>15000</v>
      </c>
      <c s="5" r="J54" t="n">
        <v>15000</v>
      </c>
      <c s="5" r="M54" t="n">
        <v>15000</v>
      </c>
    </row>
    <row spans="1:15" r="55">
      <c s="4" r="A55" t="s">
        <v>439</v>
      </c>
    </row>
    <row spans="1:15" r="56">
      <c s="3" r="A56" t="s">
        <v>420</v>
      </c>
    </row>
    <row spans="1:15" r="57">
      <c s="4" r="A57" t="s">
        <v>426</v>
      </c>
      <c s="5" r="F57" t="n">
        <v>20000</v>
      </c>
      <c s="5" r="J57" t="n">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25"/>
    <col customWidth="1" max="6" min="6" width="25"/>
    <col customWidth="1" max="7" min="7" width="14"/>
  </cols>
  <sheetData>
    <row spans="1:7" r="1">
      <c s="1" r="A1" t="s">
        <v>440</v>
      </c>
      <c s="2" r="B1" t="s">
        <v>441</v>
      </c>
      <c s="2" r="C1" t="s">
        <v>392</v>
      </c>
      <c s="2" r="D1" t="s">
        <v>417</v>
      </c>
      <c s="2" r="E1" t="s">
        <v>2</v>
      </c>
      <c s="2" r="F1" t="s">
        <v>30</v>
      </c>
      <c s="2" r="G1" t="s">
        <v>393</v>
      </c>
    </row>
    <row spans="1:7" r="2">
      <c s="3" r="A2" t="s">
        <v>442</v>
      </c>
    </row>
    <row spans="1:7" r="3">
      <c s="4" r="A3" t="s">
        <v>443</v>
      </c>
      <c s="6" r="F3" t="n">
        <v>308000</v>
      </c>
    </row>
    <row spans="1:7" r="4">
      <c s="4" r="A4" t="s">
        <v>64</v>
      </c>
      <c s="5" r="E4" t="n">
        <v>100000000</v>
      </c>
      <c s="5" r="F4" t="n">
        <v>100000000</v>
      </c>
      <c s="5" r="G4" t="n">
        <v>20256280</v>
      </c>
    </row>
    <row spans="1:7" r="5">
      <c s="4" r="A5" t="s">
        <v>444</v>
      </c>
      <c s="5" r="E5" t="n">
        <v>0</v>
      </c>
      <c s="5" r="F5" t="n">
        <v>0</v>
      </c>
    </row>
    <row spans="1:7" r="6">
      <c s="4" r="A6" t="s">
        <v>445</v>
      </c>
      <c s="5" r="E6" t="n">
        <v>0</v>
      </c>
      <c s="5" r="F6" t="n">
        <v>0</v>
      </c>
    </row>
    <row spans="1:7" r="7">
      <c s="4" r="A7" t="s">
        <v>446</v>
      </c>
      <c s="5" r="F7" t="n">
        <v>2033643</v>
      </c>
    </row>
    <row spans="1:7" r="8">
      <c s="4" r="A8" t="s">
        <v>447</v>
      </c>
      <c s="6" r="E8" t="n">
        <v>206000</v>
      </c>
      <c s="6" r="F8" t="n">
        <v>25000</v>
      </c>
    </row>
    <row spans="1:7" r="9">
      <c s="4" r="A9" t="s">
        <v>448</v>
      </c>
      <c s="6" r="E9" t="n">
        <v>420000</v>
      </c>
      <c s="6" r="F9" t="n">
        <v>295000</v>
      </c>
    </row>
    <row spans="1:7" r="10">
      <c s="4" r="A10" t="s">
        <v>449</v>
      </c>
      <c s="5" r="B10" t="n">
        <v>100</v>
      </c>
    </row>
    <row spans="1:7" r="11">
      <c s="4" r="A11" t="s">
        <v>341</v>
      </c>
      <c s="4" r="E11" t="s">
        <v>342</v>
      </c>
      <c s="4" r="F11" t="s">
        <v>342</v>
      </c>
    </row>
    <row spans="1:7" r="12">
      <c s="4" r="A12" t="s">
        <v>343</v>
      </c>
      <c s="4" r="F12" t="s">
        <v>344</v>
      </c>
    </row>
    <row spans="1:7" r="13">
      <c s="4" r="A13" t="s">
        <v>345</v>
      </c>
      <c s="4" r="F13" t="s">
        <v>346</v>
      </c>
    </row>
    <row spans="1:7" r="14">
      <c s="4" r="A14" t="s">
        <v>450</v>
      </c>
      <c s="6" r="E14" t="n">
        <v>4000</v>
      </c>
      <c s="6" r="F14" t="n">
        <v>337000</v>
      </c>
    </row>
    <row spans="1:7" r="15">
      <c s="4" r="A15" t="s">
        <v>368</v>
      </c>
      <c s="5" r="E15" t="n">
        <v>413332</v>
      </c>
    </row>
    <row spans="1:7" r="16">
      <c s="4" r="A16" t="s">
        <v>451</v>
      </c>
      <c s="4" r="F16" t="s">
        <v>348</v>
      </c>
    </row>
    <row spans="1:7" r="17">
      <c s="4" r="A17" t="s">
        <v>452</v>
      </c>
      <c s="6" r="F17" t="n">
        <v>2754000</v>
      </c>
    </row>
    <row spans="1:7" r="18">
      <c s="4" r="A18" t="s">
        <v>453</v>
      </c>
      <c s="6" r="D18" t="n">
        <v>23000</v>
      </c>
    </row>
    <row spans="1:7" r="19">
      <c s="4" r="A19" t="s">
        <v>437</v>
      </c>
    </row>
    <row spans="1:7" r="20">
      <c s="3" r="A20" t="s">
        <v>442</v>
      </c>
    </row>
    <row spans="1:7" r="21">
      <c s="4" r="A21" t="s">
        <v>448</v>
      </c>
      <c s="6" r="C21" t="n">
        <v>210000</v>
      </c>
    </row>
    <row spans="1:7" r="22">
      <c s="4" r="A22" t="s">
        <v>452</v>
      </c>
      <c s="6" r="C22" t="n">
        <v>210000</v>
      </c>
    </row>
    <row spans="1:7" r="23">
      <c s="4" r="A23" t="s">
        <v>454</v>
      </c>
    </row>
    <row spans="1:7" r="24">
      <c s="3" r="A24" t="s">
        <v>442</v>
      </c>
    </row>
    <row spans="1:7" r="25">
      <c s="4" r="A25" t="s">
        <v>446</v>
      </c>
      <c s="5" r="E25" t="n">
        <v>250000</v>
      </c>
      <c s="5" r="F25" t="n">
        <v>250000</v>
      </c>
    </row>
    <row spans="1:7" r="26">
      <c s="4" r="A26" t="s">
        <v>447</v>
      </c>
      <c s="6" r="E26" t="n">
        <v>175000</v>
      </c>
      <c s="6" r="F26" t="n">
        <v>175000</v>
      </c>
    </row>
    <row spans="1:7" r="27">
      <c s="4" r="A27" t="s">
        <v>455</v>
      </c>
      <c s="6" r="E27" t="n">
        <v>75000</v>
      </c>
      <c s="6" r="F27" t="n">
        <v>75000</v>
      </c>
    </row>
    <row spans="1:7" r="28">
      <c s="4" r="A28" t="s">
        <v>438</v>
      </c>
    </row>
    <row spans="1:7" r="29">
      <c s="3" r="A29" t="s">
        <v>442</v>
      </c>
    </row>
    <row spans="1:7" r="30">
      <c s="4" r="A30" t="s">
        <v>456</v>
      </c>
      <c s="4" r="C30" t="s">
        <v>457</v>
      </c>
    </row>
    <row spans="1:7" r="31">
      <c s="4" r="A31" t="s">
        <v>446</v>
      </c>
      <c s="5" r="C31" t="n">
        <v>300000</v>
      </c>
    </row>
    <row spans="1:7" r="32">
      <c s="4" r="A32" t="s">
        <v>447</v>
      </c>
      <c s="6" r="C32" t="n">
        <v>210000</v>
      </c>
    </row>
    <row spans="1:7" r="33">
      <c s="4" r="A33" t="s">
        <v>448</v>
      </c>
      <c s="5" r="C33" t="n">
        <v>175000</v>
      </c>
    </row>
    <row spans="1:7" r="34">
      <c s="4" r="A34" t="s">
        <v>455</v>
      </c>
      <c s="5" r="C34" t="n">
        <v>150000</v>
      </c>
    </row>
    <row spans="1:7" r="35">
      <c s="4" r="A35" t="s">
        <v>458</v>
      </c>
    </row>
    <row spans="1:7" r="36">
      <c s="3" r="A36" t="s">
        <v>442</v>
      </c>
    </row>
    <row spans="1:7" r="37">
      <c s="4" r="A37" t="s">
        <v>446</v>
      </c>
      <c s="5" r="F37" t="n">
        <v>415643</v>
      </c>
    </row>
    <row spans="1:7" r="38">
      <c s="4" r="A38" t="s">
        <v>447</v>
      </c>
      <c s="6" r="F38" t="n">
        <v>376000</v>
      </c>
    </row>
    <row spans="1:7" r="39">
      <c s="4" r="A39" t="s">
        <v>455</v>
      </c>
      <c s="5" r="F39" t="n">
        <v>160000</v>
      </c>
    </row>
    <row spans="1:7" r="40">
      <c s="4" r="A40" t="s">
        <v>405</v>
      </c>
    </row>
    <row spans="1:7" r="41">
      <c s="3" r="A41" t="s">
        <v>442</v>
      </c>
    </row>
    <row spans="1:7" r="42">
      <c s="4" r="A42" t="s">
        <v>448</v>
      </c>
      <c s="5" r="C42" t="n">
        <v>210000</v>
      </c>
    </row>
    <row spans="1:7" r="43">
      <c s="4" r="A43" t="s">
        <v>452</v>
      </c>
      <c s="5" r="C43" t="n">
        <v>210000</v>
      </c>
    </row>
    <row spans="1:7" r="44">
      <c s="4" r="A44" t="s">
        <v>407</v>
      </c>
    </row>
    <row spans="1:7" r="45">
      <c s="3" r="A45" t="s">
        <v>442</v>
      </c>
    </row>
    <row spans="1:7" r="46">
      <c s="4" r="A46" t="s">
        <v>448</v>
      </c>
      <c s="5" r="C46" t="n">
        <v>595000</v>
      </c>
    </row>
    <row spans="1:7" r="47">
      <c s="4" r="A47" t="s">
        <v>452</v>
      </c>
      <c s="6" r="C47" t="n">
        <v>595000</v>
      </c>
    </row>
    <row spans="1:7" r="48">
      <c s="4" r="A48" t="s">
        <v>409</v>
      </c>
    </row>
    <row spans="1:7" r="49">
      <c s="3" r="A49" t="s">
        <v>442</v>
      </c>
    </row>
    <row spans="1:7" r="50">
      <c s="4" r="A50" t="s">
        <v>448</v>
      </c>
      <c s="5" r="F50" t="n">
        <v>20000</v>
      </c>
    </row>
    <row spans="1:7" r="51">
      <c s="4" r="A51" t="s">
        <v>439</v>
      </c>
    </row>
    <row spans="1:7" r="52">
      <c s="3" r="A52" t="s">
        <v>442</v>
      </c>
    </row>
    <row spans="1:7" r="53">
      <c s="4" r="A53" t="s">
        <v>448</v>
      </c>
      <c s="6" r="F53" t="n">
        <v>25000</v>
      </c>
    </row>
    <row spans="1:7" r="54">
      <c s="4" r="A54" t="s">
        <v>459</v>
      </c>
    </row>
    <row spans="1:7" r="55">
      <c s="3" r="A55" t="s">
        <v>442</v>
      </c>
    </row>
    <row spans="1:7" r="56">
      <c s="4" r="A56" t="s">
        <v>427</v>
      </c>
      <c s="5" r="E56" t="n">
        <v>250000</v>
      </c>
    </row>
    <row spans="1:7" r="57">
      <c s="4" r="A57" t="s">
        <v>460</v>
      </c>
      <c s="6" r="E57" t="n">
        <v>206000</v>
      </c>
    </row>
    <row spans="1:7" r="58">
      <c s="4" r="A58" t="s">
        <v>461</v>
      </c>
    </row>
    <row spans="1:7" r="59">
      <c s="3" r="A59" t="s">
        <v>442</v>
      </c>
    </row>
    <row spans="1:7" r="60">
      <c s="4" r="A60" t="s">
        <v>462</v>
      </c>
      <c s="5" r="E60" t="n">
        <v>136596</v>
      </c>
    </row>
    <row spans="1:7" r="61">
      <c s="4" r="A61" t="s">
        <v>463</v>
      </c>
      <c s="5" r="E61" t="n">
        <v>309218</v>
      </c>
    </row>
    <row spans="1:7" r="62">
      <c s="4" r="A62" t="s">
        <v>464</v>
      </c>
      <c s="7" r="E62" t="n">
        <v>5.14</v>
      </c>
    </row>
    <row spans="1:7" r="63">
      <c s="4" r="A63" t="s">
        <v>465</v>
      </c>
      <c s="4" r="E63" t="s">
        <v>466</v>
      </c>
    </row>
    <row spans="1:7" r="64">
      <c s="4" r="A64" t="s">
        <v>467</v>
      </c>
      <c s="4" r="E64" t="s">
        <v>468</v>
      </c>
    </row>
    <row spans="1:7" r="65">
      <c s="4" r="A65" t="s">
        <v>469</v>
      </c>
      <c s="6" r="E65" t="n">
        <v>0</v>
      </c>
    </row>
    <row spans="1:7" r="66">
      <c s="4" r="A66" t="s">
        <v>470</v>
      </c>
      <c s="7" r="F66" t="n">
        <v>0.76</v>
      </c>
    </row>
    <row spans="1:7" r="67">
      <c s="4" r="A67" t="s">
        <v>471</v>
      </c>
    </row>
    <row spans="1:7" r="68">
      <c s="3" r="A68" t="s">
        <v>442</v>
      </c>
    </row>
    <row spans="1:7" r="69">
      <c s="4" r="A69" t="s">
        <v>427</v>
      </c>
      <c s="5" r="E69" t="n">
        <v>1715000</v>
      </c>
    </row>
    <row spans="1:7" r="70">
      <c s="4" r="A70" t="s">
        <v>283</v>
      </c>
    </row>
    <row spans="1:7" r="71">
      <c s="3" r="A71" t="s">
        <v>442</v>
      </c>
    </row>
    <row spans="1:7" r="72">
      <c s="4" r="A72" t="s">
        <v>349</v>
      </c>
      <c s="6" r="E72" t="n">
        <v>4397000</v>
      </c>
    </row>
    <row spans="1:7" r="73">
      <c s="4" r="A73" t="s">
        <v>472</v>
      </c>
      <c s="5" r="D73" t="n">
        <v>18000</v>
      </c>
    </row>
    <row spans="1:7" r="74">
      <c s="4" r="A74" t="s">
        <v>295</v>
      </c>
    </row>
    <row spans="1:7" r="75">
      <c s="3" r="A75" t="s">
        <v>442</v>
      </c>
    </row>
    <row spans="1:7" r="76">
      <c s="4" r="A76" t="s">
        <v>473</v>
      </c>
      <c s="5" r="B76" t="n">
        <v>18000</v>
      </c>
    </row>
    <row spans="1:7" r="77">
      <c s="4" r="A77" t="s">
        <v>474</v>
      </c>
      <c s="5" r="F77" t="n">
        <v>100000</v>
      </c>
    </row>
    <row spans="1:7" r="78">
      <c s="4" r="A78" t="s">
        <v>475</v>
      </c>
    </row>
    <row spans="1:7" r="79">
      <c s="3" r="A79" t="s">
        <v>442</v>
      </c>
    </row>
    <row spans="1:7" r="80">
      <c s="4" r="A80" t="s">
        <v>451</v>
      </c>
      <c s="4" r="E80" t="s">
        <v>296</v>
      </c>
    </row>
    <row spans="1:7" r="81">
      <c s="4" r="A81" t="s">
        <v>89</v>
      </c>
    </row>
    <row spans="1:7" r="82">
      <c s="3" r="A82" t="s">
        <v>442</v>
      </c>
    </row>
    <row spans="1:7" r="83">
      <c s="4" r="A83" t="s">
        <v>446</v>
      </c>
      <c s="5" r="E83" t="n">
        <v>250000</v>
      </c>
      <c s="5" r="F83" t="n">
        <v>20000</v>
      </c>
    </row>
    <row spans="1:7" r="84">
      <c s="4" r="A84" t="s">
        <v>447</v>
      </c>
      <c s="6" r="E84" t="n">
        <v>3000</v>
      </c>
    </row>
    <row spans="1:7" r="85">
      <c s="4" r="A85" t="s">
        <v>372</v>
      </c>
    </row>
    <row spans="1:7" r="86">
      <c s="3" r="A86" t="s">
        <v>442</v>
      </c>
    </row>
    <row spans="1:7" r="87">
      <c s="4" r="A87" t="s">
        <v>460</v>
      </c>
      <c s="6" r="F87" t="n">
        <v>121000</v>
      </c>
    </row>
    <row spans="1:7" r="88">
      <c s="4" r="A88" t="s">
        <v>341</v>
      </c>
      <c s="4" r="F88" t="s">
        <v>342</v>
      </c>
    </row>
    <row spans="1:7" r="89">
      <c s="4" r="A89" t="s">
        <v>343</v>
      </c>
      <c s="4" r="F89" t="s">
        <v>476</v>
      </c>
    </row>
    <row spans="1:7" r="90">
      <c s="4" r="A90" t="s">
        <v>450</v>
      </c>
      <c s="6" r="F90" t="n">
        <v>337000</v>
      </c>
    </row>
    <row spans="1:7" r="91">
      <c s="4" r="A91" t="s">
        <v>477</v>
      </c>
      <c s="5" r="F91" t="n">
        <v>1227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78</v>
      </c>
      <c s="2" r="B1" t="s">
        <v>1</v>
      </c>
    </row>
    <row spans="1:3" r="2">
      <c s="2" r="B2" t="s">
        <v>2</v>
      </c>
      <c s="2" r="C2" t="s">
        <v>30</v>
      </c>
    </row>
    <row spans="1:3" r="3">
      <c s="3" r="A3" t="s">
        <v>180</v>
      </c>
    </row>
    <row spans="1:3" r="4">
      <c s="4" r="A4" t="s">
        <v>479</v>
      </c>
      <c s="6" r="B4" t="n">
        <v>849012</v>
      </c>
      <c s="6" r="C4" t="n">
        <v>1434121</v>
      </c>
    </row>
    <row spans="1:3" r="5">
      <c s="4" r="A5" t="s">
        <v>480</v>
      </c>
      <c s="5" r="B5" t="n">
        <v>4652312</v>
      </c>
      <c s="5" r="C5" t="n">
        <v>118000</v>
      </c>
    </row>
    <row spans="1:3" r="6">
      <c s="4" r="A6" t="s">
        <v>481</v>
      </c>
      <c s="5" r="B6" t="n">
        <v>-413332</v>
      </c>
      <c s="5" r="C6" t="n">
        <v>-640711</v>
      </c>
    </row>
    <row spans="1:3" r="7">
      <c s="4" r="A7" t="s">
        <v>482</v>
      </c>
      <c s="5" r="B7" t="n">
        <v>-52836</v>
      </c>
      <c s="5" r="C7" t="n">
        <v>-62398</v>
      </c>
    </row>
    <row spans="1:3" r="8">
      <c s="4" r="A8" t="s">
        <v>483</v>
      </c>
      <c s="6" r="B8" t="n">
        <v>5035156</v>
      </c>
      <c s="6" r="C8" t="n">
        <v>849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5"/>
    <col customWidth="1" max="2" min="2" width="30"/>
  </cols>
  <sheetData>
    <row spans="1:2" r="1">
      <c s="1" r="A1" t="s">
        <v>484</v>
      </c>
      <c s="2" r="B1" t="s">
        <v>1</v>
      </c>
    </row>
    <row spans="1:2" r="2">
      <c s="2" r="B2" t="s">
        <v>485</v>
      </c>
    </row>
    <row spans="1:2" r="3">
      <c s="3" r="A3" t="s">
        <v>339</v>
      </c>
    </row>
    <row spans="1:2" r="4">
      <c s="4" r="A4" t="s">
        <v>486</v>
      </c>
      <c s="5" r="B4" t="n">
        <v>5035156</v>
      </c>
    </row>
    <row spans="1:2" r="5">
      <c s="4" r="A5" t="s">
        <v>487</v>
      </c>
    </row>
    <row spans="1:2" r="6">
      <c s="3" r="A6" t="s">
        <v>339</v>
      </c>
    </row>
    <row spans="1:2" r="7">
      <c s="4" r="A7" t="s">
        <v>488</v>
      </c>
      <c s="7" r="B7" t="n">
        <v>3.52</v>
      </c>
    </row>
    <row spans="1:2" r="8">
      <c s="4" r="A8" t="s">
        <v>486</v>
      </c>
      <c s="5" r="B8" t="n">
        <v>81280</v>
      </c>
    </row>
    <row spans="1:2" r="9">
      <c s="4" r="A9" t="s">
        <v>489</v>
      </c>
    </row>
    <row spans="1:2" r="10">
      <c s="3" r="A10" t="s">
        <v>339</v>
      </c>
    </row>
    <row spans="1:2" r="11">
      <c s="4" r="A11" t="s">
        <v>488</v>
      </c>
      <c s="7" r="B11" t="n">
        <v>0.5</v>
      </c>
    </row>
    <row spans="1:2" r="12">
      <c s="4" r="A12" t="s">
        <v>486</v>
      </c>
      <c s="5" r="B12" t="n">
        <v>41667</v>
      </c>
    </row>
    <row spans="1:2" r="13">
      <c s="4" r="A13" t="s">
        <v>490</v>
      </c>
    </row>
    <row spans="1:2" r="14">
      <c s="3" r="A14" t="s">
        <v>339</v>
      </c>
    </row>
    <row spans="1:2" r="15">
      <c s="4" r="A15" t="s">
        <v>488</v>
      </c>
      <c s="7" r="B15" t="n">
        <v>0.5</v>
      </c>
    </row>
    <row spans="1:2" r="16">
      <c s="4" r="A16" t="s">
        <v>486</v>
      </c>
      <c s="5" r="B16" t="n">
        <v>50000</v>
      </c>
    </row>
    <row spans="1:2" r="17">
      <c s="4" r="A17" t="s">
        <v>491</v>
      </c>
    </row>
    <row spans="1:2" r="18">
      <c s="3" r="A18" t="s">
        <v>339</v>
      </c>
    </row>
    <row spans="1:2" r="19">
      <c s="4" r="A19" t="s">
        <v>488</v>
      </c>
      <c s="7" r="B19" t="n">
        <v>3.61</v>
      </c>
    </row>
    <row spans="1:2" r="20">
      <c s="4" r="A20" t="s">
        <v>486</v>
      </c>
      <c s="5" r="B20" t="n">
        <v>25000</v>
      </c>
    </row>
    <row spans="1:2" r="21">
      <c s="4" r="A21" t="s">
        <v>492</v>
      </c>
    </row>
    <row spans="1:2" r="22">
      <c s="3" r="A22" t="s">
        <v>339</v>
      </c>
    </row>
    <row spans="1:2" r="23">
      <c s="4" r="A23" t="s">
        <v>488</v>
      </c>
      <c s="7" r="B23" t="n">
        <v>0.2</v>
      </c>
    </row>
    <row spans="1:2" r="24">
      <c s="4" r="A24" t="s">
        <v>486</v>
      </c>
      <c s="5" r="B24" t="n">
        <v>9709</v>
      </c>
    </row>
    <row spans="1:2" r="25">
      <c s="4" r="A25" t="s">
        <v>493</v>
      </c>
    </row>
    <row spans="1:2" r="26">
      <c s="3" r="A26" t="s">
        <v>339</v>
      </c>
    </row>
    <row spans="1:2" r="27">
      <c s="4" r="A27" t="s">
        <v>488</v>
      </c>
      <c s="6" r="B27" t="n">
        <v>1</v>
      </c>
    </row>
    <row spans="1:2" r="28">
      <c s="4" r="A28" t="s">
        <v>486</v>
      </c>
      <c s="5" r="B28" t="n">
        <v>100000</v>
      </c>
    </row>
    <row spans="1:2" r="29">
      <c s="4" r="A29" t="s">
        <v>494</v>
      </c>
    </row>
    <row spans="1:2" r="30">
      <c s="3" r="A30" t="s">
        <v>339</v>
      </c>
    </row>
    <row spans="1:2" r="31">
      <c s="4" r="A31" t="s">
        <v>488</v>
      </c>
      <c s="7" r="B31" t="n">
        <v>1.38</v>
      </c>
    </row>
    <row spans="1:2" r="32">
      <c s="4" r="A32" t="s">
        <v>486</v>
      </c>
      <c s="5" r="B32" t="n">
        <v>113520</v>
      </c>
    </row>
    <row spans="1:2" r="33">
      <c s="4" r="A33" t="s">
        <v>495</v>
      </c>
    </row>
    <row spans="1:2" r="34">
      <c s="3" r="A34" t="s">
        <v>339</v>
      </c>
    </row>
    <row spans="1:2" r="35">
      <c s="4" r="A35" t="s">
        <v>488</v>
      </c>
      <c s="7" r="B35" t="n">
        <v>0.83</v>
      </c>
    </row>
    <row spans="1:2" r="36">
      <c s="4" r="A36" t="s">
        <v>486</v>
      </c>
      <c s="5" r="B36" t="n">
        <v>375000</v>
      </c>
    </row>
    <row spans="1:2" r="37">
      <c s="4" r="A37" t="s">
        <v>496</v>
      </c>
    </row>
    <row spans="1:2" r="38">
      <c s="3" r="A38" t="s">
        <v>339</v>
      </c>
    </row>
    <row spans="1:2" r="39">
      <c s="4" r="A39" t="s">
        <v>488</v>
      </c>
      <c s="7" r="B39" t="n">
        <v>0.75</v>
      </c>
    </row>
    <row spans="1:2" r="40">
      <c s="4" r="A40" t="s">
        <v>486</v>
      </c>
      <c s="5" r="B40" t="n">
        <v>42389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7</v>
      </c>
      <c s="2" r="B1" t="s">
        <v>1</v>
      </c>
    </row>
    <row spans="1:3" r="2">
      <c s="2" r="B2" t="s">
        <v>2</v>
      </c>
      <c s="2" r="C2" t="s">
        <v>30</v>
      </c>
    </row>
    <row spans="1:3" r="3">
      <c s="3" r="A3" t="s">
        <v>180</v>
      </c>
    </row>
    <row spans="1:3" r="4">
      <c s="4" r="A4" t="s">
        <v>498</v>
      </c>
      <c s="5" r="B4" t="n">
        <v>4825000</v>
      </c>
    </row>
    <row spans="1:3" r="5">
      <c s="4" r="A5" t="s">
        <v>499</v>
      </c>
      <c s="5" r="B5" t="n">
        <v>600000</v>
      </c>
      <c s="5" r="C5" t="n">
        <v>6230000</v>
      </c>
    </row>
    <row spans="1:3" r="6">
      <c s="4" r="A6" t="s">
        <v>500</v>
      </c>
      <c s="5" r="B6" t="n">
        <v>-1715000</v>
      </c>
      <c s="5" r="C6" t="n">
        <v>-1205000</v>
      </c>
    </row>
    <row spans="1:3" r="7">
      <c s="4" r="A7" t="s">
        <v>501</v>
      </c>
      <c s="5" r="B7" t="n">
        <v>-500000</v>
      </c>
      <c s="5" r="C7" t="n">
        <v>-200000</v>
      </c>
    </row>
    <row spans="1:3" r="8">
      <c s="4" r="A8" t="s">
        <v>502</v>
      </c>
      <c s="5" r="B8" t="n">
        <v>3210000</v>
      </c>
      <c s="5" r="C8" t="n">
        <v>482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503</v>
      </c>
      <c s="2" r="B1" t="s">
        <v>1</v>
      </c>
    </row>
    <row spans="1:3" r="2">
      <c s="2" r="B2" t="s">
        <v>2</v>
      </c>
      <c s="2" r="C2" t="s">
        <v>30</v>
      </c>
    </row>
    <row spans="1:3" r="3">
      <c s="3" r="A3" t="s">
        <v>180</v>
      </c>
    </row>
    <row spans="1:3" r="4">
      <c s="4" r="A4" t="s">
        <v>504</v>
      </c>
      <c s="5" r="B4" t="n">
        <v>462343</v>
      </c>
      <c s="5" r="C4" t="n">
        <v>443755</v>
      </c>
    </row>
    <row spans="1:3" r="5">
      <c s="4" r="A5" t="s">
        <v>499</v>
      </c>
      <c s="5" r="C5" t="n">
        <v>300000</v>
      </c>
    </row>
    <row spans="1:3" r="6">
      <c s="4" r="A6" t="s">
        <v>505</v>
      </c>
      <c s="5" r="B6" t="n">
        <v>-28125</v>
      </c>
      <c s="5" r="C6" t="n">
        <v>-281412</v>
      </c>
    </row>
    <row spans="1:3" r="7">
      <c s="4" r="A7" t="s">
        <v>506</v>
      </c>
      <c s="5" r="B7" t="n">
        <v>434218</v>
      </c>
      <c s="5" r="C7" t="n">
        <v>462343</v>
      </c>
    </row>
    <row spans="1:3" r="8">
      <c s="4" r="A8" t="s">
        <v>507</v>
      </c>
      <c s="7" r="B8" t="n">
        <v>3.95</v>
      </c>
      <c s="7" r="C8" t="n">
        <v>9.52</v>
      </c>
    </row>
    <row spans="1:3" r="9">
      <c s="4" r="A9" t="s">
        <v>508</v>
      </c>
      <c s="8" r="C9" t="n">
        <v>1.4</v>
      </c>
    </row>
    <row spans="1:3" r="10">
      <c s="4" r="A10" t="s">
        <v>509</v>
      </c>
      <c s="8" r="B10" t="n">
        <v>2.2</v>
      </c>
      <c s="8" r="C10" t="n">
        <v>10.01</v>
      </c>
    </row>
    <row spans="1:3" r="11">
      <c s="4" r="A11" t="s">
        <v>510</v>
      </c>
      <c s="7" r="B11" t="n">
        <v>4.07</v>
      </c>
      <c s="7" r="C11" t="n">
        <v>3.95</v>
      </c>
    </row>
    <row spans="1:3" r="12">
      <c s="4" r="A12" t="s">
        <v>511</v>
      </c>
      <c s="6" r="C12" t="n">
        <v>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s="1" r="A1" t="s">
        <v>512</v>
      </c>
      <c s="2" r="B1" t="s">
        <v>324</v>
      </c>
      <c s="2" r="C1" t="s">
        <v>1</v>
      </c>
    </row>
    <row spans="1:4" r="2">
      <c s="2" r="B2" t="s">
        <v>513</v>
      </c>
      <c s="2" r="C2" t="s">
        <v>2</v>
      </c>
      <c s="2" r="D2" t="s">
        <v>30</v>
      </c>
    </row>
    <row spans="1:4" r="3">
      <c s="3" r="A3" t="s">
        <v>514</v>
      </c>
    </row>
    <row spans="1:4" r="4">
      <c s="4" r="A4" t="s">
        <v>515</v>
      </c>
      <c s="5" r="C4" t="n">
        <v>600000</v>
      </c>
      <c s="5" r="D4" t="n">
        <v>6230000</v>
      </c>
    </row>
    <row spans="1:4" r="5">
      <c s="4" r="A5" t="s">
        <v>516</v>
      </c>
      <c s="5" r="C5" t="n">
        <v>3210000</v>
      </c>
      <c s="5" r="D5" t="n">
        <v>4825000</v>
      </c>
    </row>
    <row spans="1:4" r="6">
      <c s="4" r="A6" t="s">
        <v>517</v>
      </c>
      <c s="5" r="C6" t="n">
        <v>1715000</v>
      </c>
      <c s="5" r="D6" t="n">
        <v>1205000</v>
      </c>
    </row>
    <row spans="1:4" r="7">
      <c s="4" r="A7" t="s">
        <v>518</v>
      </c>
      <c s="6" r="C7" t="n">
        <v>88000</v>
      </c>
    </row>
    <row spans="1:4" r="8">
      <c s="4" r="A8" t="s">
        <v>519</v>
      </c>
      <c s="4" r="C8" t="s">
        <v>520</v>
      </c>
    </row>
    <row spans="1:4" r="9">
      <c s="4" r="A9" t="s">
        <v>74</v>
      </c>
      <c s="6" r="C9" t="n">
        <v>2382000</v>
      </c>
      <c s="6" r="D9" t="n">
        <v>2958000</v>
      </c>
    </row>
    <row spans="1:4" r="10">
      <c s="4" r="A10" t="s">
        <v>521</v>
      </c>
    </row>
    <row spans="1:4" r="11">
      <c s="3" r="A11" t="s">
        <v>514</v>
      </c>
    </row>
    <row spans="1:4" r="12">
      <c s="4" r="A12" t="s">
        <v>522</v>
      </c>
      <c s="5" r="C12" t="n">
        <v>59000</v>
      </c>
      <c s="5" r="D12" t="n">
        <v>323000</v>
      </c>
    </row>
    <row spans="1:4" r="13">
      <c s="4" r="A13" t="s">
        <v>461</v>
      </c>
    </row>
    <row spans="1:4" r="14">
      <c s="3" r="A14" t="s">
        <v>514</v>
      </c>
    </row>
    <row spans="1:4" r="15">
      <c s="4" r="A15" t="s">
        <v>74</v>
      </c>
      <c s="5" r="C15" t="n">
        <v>63000</v>
      </c>
      <c s="5" r="D15" t="n">
        <v>80000</v>
      </c>
    </row>
    <row spans="1:4" r="16">
      <c s="4" r="A16" t="s">
        <v>523</v>
      </c>
    </row>
    <row spans="1:4" r="17">
      <c s="3" r="A17" t="s">
        <v>514</v>
      </c>
    </row>
    <row spans="1:4" r="18">
      <c s="4" r="A18" t="s">
        <v>524</v>
      </c>
      <c s="6" r="C18" t="n">
        <v>82000</v>
      </c>
    </row>
    <row spans="1:4" r="19">
      <c s="4" r="A19" t="s">
        <v>525</v>
      </c>
      <c s="4" r="C19" t="s">
        <v>526</v>
      </c>
    </row>
    <row spans="1:4" r="20">
      <c s="4" r="A20" t="s">
        <v>471</v>
      </c>
    </row>
    <row spans="1:4" r="21">
      <c s="3" r="A21" t="s">
        <v>514</v>
      </c>
    </row>
    <row spans="1:4" r="22">
      <c s="4" r="A22" t="s">
        <v>515</v>
      </c>
      <c s="5" r="C22" t="n">
        <v>25000</v>
      </c>
    </row>
    <row spans="1:4" r="23">
      <c s="4" r="A23" t="s">
        <v>427</v>
      </c>
      <c s="5" r="C23" t="n">
        <v>1715000</v>
      </c>
    </row>
    <row spans="1:4" r="24">
      <c s="4" r="A24" t="s">
        <v>527</v>
      </c>
      <c s="5" r="C24" t="n">
        <v>2238000</v>
      </c>
    </row>
    <row spans="1:4" r="25">
      <c s="4" r="A25" t="s">
        <v>524</v>
      </c>
      <c s="6" r="C25" t="n">
        <v>1628000</v>
      </c>
    </row>
    <row spans="1:4" r="26">
      <c s="4" r="A26" t="s">
        <v>525</v>
      </c>
      <c s="4" r="C26" t="s">
        <v>528</v>
      </c>
    </row>
    <row spans="1:4" r="27">
      <c s="4" r="A27" t="s">
        <v>517</v>
      </c>
      <c s="5" r="C27" t="n">
        <v>1715000</v>
      </c>
    </row>
    <row spans="1:4" r="28">
      <c s="4" r="A28" t="s">
        <v>529</v>
      </c>
      <c s="5" r="C28" t="n">
        <v>575000</v>
      </c>
    </row>
    <row spans="1:4" r="29">
      <c s="4" r="A29" t="s">
        <v>74</v>
      </c>
      <c s="6" r="C29" t="n">
        <v>2319000</v>
      </c>
      <c s="6" r="D29" t="n">
        <v>2878000</v>
      </c>
    </row>
    <row spans="1:4" r="30">
      <c s="4" r="A30" t="s">
        <v>530</v>
      </c>
    </row>
    <row spans="1:4" r="31">
      <c s="3" r="A31" t="s">
        <v>514</v>
      </c>
    </row>
    <row spans="1:4" r="32">
      <c s="4" r="A32" t="s">
        <v>515</v>
      </c>
      <c s="5" r="C32" t="n">
        <v>300000</v>
      </c>
    </row>
    <row spans="1:4" r="33">
      <c s="4" r="A33" t="s">
        <v>531</v>
      </c>
      <c s="5" r="C33" t="n">
        <v>500000</v>
      </c>
    </row>
    <row spans="1:4" r="34">
      <c s="4" r="A34" t="s">
        <v>532</v>
      </c>
    </row>
    <row spans="1:4" r="35">
      <c s="3" r="A35" t="s">
        <v>514</v>
      </c>
    </row>
    <row spans="1:4" r="36">
      <c s="4" r="A36" t="s">
        <v>515</v>
      </c>
      <c s="5" r="C36" t="n">
        <v>75000</v>
      </c>
    </row>
    <row spans="1:4" r="37">
      <c s="4" r="A37" t="s">
        <v>533</v>
      </c>
      <c s="4" r="C37" t="s">
        <v>534</v>
      </c>
    </row>
    <row spans="1:4" r="38">
      <c s="4" r="A38" t="s">
        <v>535</v>
      </c>
    </row>
    <row spans="1:4" r="39">
      <c s="3" r="A39" t="s">
        <v>514</v>
      </c>
    </row>
    <row spans="1:4" r="40">
      <c s="4" r="A40" t="s">
        <v>515</v>
      </c>
      <c s="5" r="B40" t="n">
        <v>200000</v>
      </c>
    </row>
    <row spans="1:4" r="41">
      <c s="4" r="A41" t="s">
        <v>536</v>
      </c>
      <c s="4" r="B41" t="s">
        <v>537</v>
      </c>
    </row>
    <row spans="1:4" r="42">
      <c s="4" r="A42" t="s">
        <v>533</v>
      </c>
      <c s="4" r="B42" t="s">
        <v>537</v>
      </c>
    </row>
    <row spans="1:4" r="43">
      <c s="4" r="A43" t="s">
        <v>538</v>
      </c>
    </row>
    <row spans="1:4" r="44">
      <c s="3" r="A44" t="s">
        <v>514</v>
      </c>
    </row>
    <row spans="1:4" r="45">
      <c s="4" r="A45" t="s">
        <v>536</v>
      </c>
      <c s="4" r="C45" t="s">
        <v>537</v>
      </c>
    </row>
    <row spans="1:4" r="46">
      <c s="4" r="A46" t="s">
        <v>539</v>
      </c>
    </row>
    <row spans="1:4" r="47">
      <c s="3" r="A47" t="s">
        <v>514</v>
      </c>
    </row>
    <row spans="1:4" r="48">
      <c s="4" r="A48" t="s">
        <v>536</v>
      </c>
      <c s="4" r="C48" t="s">
        <v>537</v>
      </c>
    </row>
    <row spans="1:4" r="49">
      <c s="4" r="A49" t="s">
        <v>540</v>
      </c>
    </row>
    <row spans="1:4" r="50">
      <c s="3" r="A50" t="s">
        <v>514</v>
      </c>
    </row>
    <row spans="1:4" r="51">
      <c s="4" r="A51" t="s">
        <v>536</v>
      </c>
      <c s="4" r="C51" t="s">
        <v>537</v>
      </c>
    </row>
    <row spans="1:4" r="52">
      <c s="4" r="A52" t="s">
        <v>541</v>
      </c>
    </row>
    <row spans="1:4" r="53">
      <c s="3" r="A53" t="s">
        <v>514</v>
      </c>
    </row>
    <row spans="1:4" r="54">
      <c s="4" r="A54" t="s">
        <v>536</v>
      </c>
      <c s="4" r="C54" t="s">
        <v>53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s="1" r="A1" t="s">
        <v>542</v>
      </c>
      <c s="2" r="B1" t="s">
        <v>1</v>
      </c>
    </row>
    <row spans="1:3" r="2">
      <c s="2" r="B2" t="s">
        <v>2</v>
      </c>
      <c s="2" r="C2" t="s">
        <v>30</v>
      </c>
    </row>
    <row spans="1:3" r="3">
      <c s="3" r="A3" t="s">
        <v>183</v>
      </c>
    </row>
    <row spans="1:3" r="4">
      <c s="4" r="A4" t="s">
        <v>378</v>
      </c>
      <c s="4" r="C4" t="s">
        <v>344</v>
      </c>
    </row>
    <row spans="1:3" r="5">
      <c s="4" r="A5" t="s">
        <v>543</v>
      </c>
      <c s="4" r="C5" t="s">
        <v>346</v>
      </c>
    </row>
    <row spans="1:3" r="6">
      <c s="4" r="A6" t="s">
        <v>341</v>
      </c>
      <c s="4" r="B6" t="s">
        <v>342</v>
      </c>
      <c s="4" r="C6" t="s">
        <v>342</v>
      </c>
    </row>
    <row spans="1:3" r="7">
      <c s="4" r="A7" t="s">
        <v>451</v>
      </c>
      <c s="4" r="C7" t="s">
        <v>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44</v>
      </c>
      <c s="2" r="B1" t="s">
        <v>1</v>
      </c>
    </row>
    <row spans="1:3" r="2">
      <c s="2" r="B2" t="s">
        <v>2</v>
      </c>
      <c s="2" r="C2" t="s">
        <v>30</v>
      </c>
    </row>
    <row spans="1:3" r="3">
      <c s="3" r="A3" t="s">
        <v>545</v>
      </c>
    </row>
    <row spans="1:3" r="4">
      <c s="4" r="A4" t="s">
        <v>106</v>
      </c>
      <c s="5" r="C4" t="n">
        <v>2033643</v>
      </c>
    </row>
    <row spans="1:3" r="5">
      <c s="4" r="A5" t="s">
        <v>105</v>
      </c>
      <c s="6" r="B5" t="n">
        <v>206000</v>
      </c>
      <c s="6" r="C5" t="n">
        <v>25000</v>
      </c>
    </row>
    <row spans="1:3" r="6">
      <c s="4" r="A6" t="s">
        <v>69</v>
      </c>
      <c s="6" r="B6" t="n">
        <v>729000</v>
      </c>
      <c s="6" r="C6" t="n">
        <v>550000</v>
      </c>
    </row>
    <row spans="1:3" r="7">
      <c s="4" r="A7" t="s">
        <v>454</v>
      </c>
    </row>
    <row spans="1:3" r="8">
      <c s="3" r="A8" t="s">
        <v>545</v>
      </c>
    </row>
    <row spans="1:3" r="9">
      <c s="4" r="A9" t="s">
        <v>106</v>
      </c>
      <c s="5" r="B9" t="n">
        <v>250000</v>
      </c>
      <c s="5" r="C9" t="n">
        <v>250000</v>
      </c>
    </row>
    <row spans="1:3" r="10">
      <c s="4" r="A10" t="s">
        <v>105</v>
      </c>
      <c s="6" r="B10" t="n">
        <v>175000</v>
      </c>
      <c s="6" r="C10" t="n">
        <v>175000</v>
      </c>
    </row>
    <row spans="1:3" r="11">
      <c s="4" r="A11" t="s">
        <v>455</v>
      </c>
      <c s="5" r="B11" t="n">
        <v>75000</v>
      </c>
      <c s="6" r="C11" t="n">
        <v>75000</v>
      </c>
    </row>
    <row spans="1:3" r="12">
      <c s="4" r="A12" t="s">
        <v>458</v>
      </c>
    </row>
    <row spans="1:3" r="13">
      <c s="3" r="A13" t="s">
        <v>545</v>
      </c>
    </row>
    <row spans="1:3" r="14">
      <c s="4" r="A14" t="s">
        <v>106</v>
      </c>
      <c s="5" r="C14" t="n">
        <v>415643</v>
      </c>
    </row>
    <row spans="1:3" r="15">
      <c s="4" r="A15" t="s">
        <v>105</v>
      </c>
      <c s="6" r="C15" t="n">
        <v>376000</v>
      </c>
    </row>
    <row spans="1:3" r="16">
      <c s="4" r="A16" t="s">
        <v>455</v>
      </c>
      <c s="5" r="C16" t="n">
        <v>160000</v>
      </c>
    </row>
    <row spans="1:3" r="17">
      <c s="4" r="A17" t="s">
        <v>546</v>
      </c>
    </row>
    <row spans="1:3" r="18">
      <c s="3" r="A18" t="s">
        <v>545</v>
      </c>
    </row>
    <row spans="1:3" r="19">
      <c s="4" r="A19" t="s">
        <v>547</v>
      </c>
      <c s="6" r="C19" t="n">
        <v>58000</v>
      </c>
    </row>
    <row spans="1:3" r="20">
      <c s="4" r="A20" t="s">
        <v>69</v>
      </c>
      <c s="6" r="B20" t="n">
        <v>6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9"/>
    <col customWidth="1" max="5" min="5" width="12"/>
  </cols>
  <sheetData>
    <row spans="1:5" r="1">
      <c s="1" r="A1" t="s">
        <v>88</v>
      </c>
      <c s="2" r="B1" t="s">
        <v>89</v>
      </c>
      <c s="2" r="C1" t="s">
        <v>90</v>
      </c>
      <c s="2" r="D1" t="s">
        <v>91</v>
      </c>
      <c s="2" r="E1" t="s">
        <v>92</v>
      </c>
    </row>
    <row spans="1:5" r="2">
      <c s="4" r="A2" t="s">
        <v>93</v>
      </c>
      <c s="6" r="B2" t="n">
        <v>126000</v>
      </c>
      <c s="6" r="C2" t="n">
        <v>69054000</v>
      </c>
      <c s="6" r="D2" t="n">
        <v>-70171000</v>
      </c>
      <c s="6" r="E2" t="n">
        <v>-991000</v>
      </c>
    </row>
    <row spans="1:5" r="3">
      <c s="4" r="A3" t="s">
        <v>94</v>
      </c>
      <c s="5" r="B3" t="n">
        <v>12569503</v>
      </c>
    </row>
    <row spans="1:5" r="4">
      <c s="4" r="A4" t="s">
        <v>95</v>
      </c>
      <c s="6" r="B4" t="n">
        <v>123000</v>
      </c>
      <c s="5" r="C4" t="n">
        <v>6494000</v>
      </c>
      <c s="5" r="E4" t="n">
        <v>6617000</v>
      </c>
    </row>
    <row spans="1:5" r="5">
      <c s="4" r="A5" t="s">
        <v>96</v>
      </c>
      <c s="5" r="B5" t="n">
        <v>12082194</v>
      </c>
    </row>
    <row spans="1:5" r="6">
      <c s="4" r="A6" t="s">
        <v>97</v>
      </c>
      <c s="6" r="B6" t="n">
        <v>4000</v>
      </c>
      <c s="5" r="C6" t="n">
        <v>-4000</v>
      </c>
    </row>
    <row spans="1:5" r="7">
      <c s="4" r="A7" t="s">
        <v>98</v>
      </c>
      <c s="5" r="B7" t="n">
        <v>415643</v>
      </c>
    </row>
    <row spans="1:5" r="8">
      <c s="4" r="A8" t="s">
        <v>99</v>
      </c>
      <c s="5" r="C8" t="n">
        <v>80000</v>
      </c>
      <c s="5" r="E8" t="n">
        <v>80000</v>
      </c>
    </row>
    <row spans="1:5" r="9">
      <c s="4" r="A9" t="s">
        <v>100</v>
      </c>
      <c s="5" r="C9" t="n">
        <v>2878000</v>
      </c>
      <c s="5" r="E9" t="n">
        <v>2878000</v>
      </c>
    </row>
    <row spans="1:5" r="10">
      <c s="4" r="A10" t="s">
        <v>101</v>
      </c>
      <c s="6" r="B10" t="n">
        <v>11000</v>
      </c>
      <c s="5" r="C10" t="n">
        <v>814000</v>
      </c>
      <c s="5" r="E10" t="n">
        <v>825000</v>
      </c>
    </row>
    <row spans="1:5" r="11">
      <c s="4" r="A11" t="s">
        <v>102</v>
      </c>
      <c s="5" r="B11" t="n">
        <v>1165000</v>
      </c>
    </row>
    <row spans="1:5" r="12">
      <c s="4" r="A12" t="s">
        <v>103</v>
      </c>
      <c s="6" r="B12" t="n">
        <v>2000</v>
      </c>
      <c s="5" r="C12" t="n">
        <v>283000</v>
      </c>
      <c s="5" r="E12" t="n">
        <v>285000</v>
      </c>
    </row>
    <row spans="1:5" r="13">
      <c s="4" r="A13" t="s">
        <v>104</v>
      </c>
      <c s="5" r="B13" t="n">
        <v>218938</v>
      </c>
    </row>
    <row spans="1:5" r="14">
      <c s="4" r="A14" t="s">
        <v>105</v>
      </c>
      <c s="5" r="C14" t="n">
        <v>25000</v>
      </c>
      <c s="6" r="E14" t="n">
        <v>25000</v>
      </c>
    </row>
    <row spans="1:5" r="15">
      <c s="4" r="A15" t="s">
        <v>106</v>
      </c>
      <c s="5" r="B15" t="n">
        <v>20000</v>
      </c>
      <c s="5" r="E15" t="n">
        <v>2033643</v>
      </c>
    </row>
    <row spans="1:5" r="16">
      <c s="4" r="A16" t="s">
        <v>107</v>
      </c>
      <c s="6" r="B16" t="n">
        <v>11000</v>
      </c>
      <c s="5" r="C16" t="n">
        <v>759000</v>
      </c>
      <c s="6" r="E16" t="n">
        <v>770000</v>
      </c>
    </row>
    <row spans="1:5" r="17">
      <c s="4" r="A17" t="s">
        <v>108</v>
      </c>
      <c s="5" r="B17" t="n">
        <v>1100000</v>
      </c>
    </row>
    <row spans="1:5" r="18">
      <c s="4" r="A18" t="s">
        <v>109</v>
      </c>
      <c s="6" r="B18" t="n">
        <v>1000</v>
      </c>
      <c s="5" r="C18" t="n">
        <v>-1000</v>
      </c>
    </row>
    <row spans="1:5" r="19">
      <c s="4" r="A19" t="s">
        <v>110</v>
      </c>
      <c s="5" r="B19" t="n">
        <v>100662</v>
      </c>
    </row>
    <row spans="1:5" r="20">
      <c s="4" r="A20" t="s">
        <v>111</v>
      </c>
      <c s="5" r="C20" t="n">
        <v>97000</v>
      </c>
      <c s="5" r="E20" t="n">
        <v>97000</v>
      </c>
    </row>
    <row spans="1:5" r="21">
      <c s="4" r="A21" t="s">
        <v>112</v>
      </c>
      <c s="6" r="B21" t="n">
        <v>12000</v>
      </c>
      <c s="5" r="C21" t="n">
        <v>-12000</v>
      </c>
    </row>
    <row spans="1:5" r="22">
      <c s="4" r="A22" t="s">
        <v>113</v>
      </c>
      <c s="5" r="B22" t="n">
        <v>1205000</v>
      </c>
    </row>
    <row spans="1:5" r="23">
      <c s="4" r="A23" t="s">
        <v>114</v>
      </c>
      <c s="5" r="C23" t="n">
        <v>23000</v>
      </c>
      <c s="5" r="E23" t="n">
        <v>23000</v>
      </c>
    </row>
    <row spans="1:5" r="24">
      <c s="4" r="A24" t="s">
        <v>115</v>
      </c>
      <c s="5" r="C24" t="n">
        <v>121000</v>
      </c>
      <c s="5" r="E24" t="n">
        <v>121000</v>
      </c>
    </row>
    <row spans="1:5" r="25">
      <c s="4" r="A25" t="s">
        <v>116</v>
      </c>
      <c s="6" r="B25" t="n">
        <v>5000</v>
      </c>
      <c s="5" r="C25" t="n">
        <v>332000</v>
      </c>
      <c s="5" r="E25" t="n">
        <v>337000</v>
      </c>
    </row>
    <row spans="1:5" r="26">
      <c s="4" r="A26" t="s">
        <v>117</v>
      </c>
      <c s="5" r="B26" t="n">
        <v>518000</v>
      </c>
    </row>
    <row spans="1:5" r="27">
      <c s="4" r="A27" t="s">
        <v>85</v>
      </c>
      <c s="5" r="D27" t="n">
        <v>-11050000</v>
      </c>
      <c s="5" r="E27" t="n">
        <v>-11050000</v>
      </c>
    </row>
    <row spans="1:5" r="28">
      <c s="4" r="A28" t="s">
        <v>118</v>
      </c>
      <c s="6" r="B28" t="n">
        <v>295000</v>
      </c>
      <c s="5" r="C28" t="n">
        <v>80943000</v>
      </c>
      <c s="5" r="D28" t="n">
        <v>-81221000</v>
      </c>
      <c s="5" r="E28" t="n">
        <v>17000</v>
      </c>
    </row>
    <row spans="1:5" r="29">
      <c s="4" r="A29" t="s">
        <v>119</v>
      </c>
      <c s="5" r="B29" t="n">
        <v>29394940</v>
      </c>
    </row>
    <row spans="1:5" r="30">
      <c s="4" r="A30" t="s">
        <v>95</v>
      </c>
      <c s="6" r="B30" t="n">
        <v>101000</v>
      </c>
      <c s="5" r="C30" t="n">
        <v>7300000</v>
      </c>
      <c s="5" r="E30" t="n">
        <v>7401000</v>
      </c>
    </row>
    <row spans="1:5" r="31">
      <c s="4" r="A31" t="s">
        <v>96</v>
      </c>
      <c s="5" r="B31" t="n">
        <v>10086025</v>
      </c>
    </row>
    <row spans="1:5" r="32">
      <c s="4" r="A32" t="s">
        <v>99</v>
      </c>
      <c s="5" r="C32" t="n">
        <v>63000</v>
      </c>
      <c s="5" r="E32" t="n">
        <v>63000</v>
      </c>
    </row>
    <row spans="1:5" r="33">
      <c s="4" r="A33" t="s">
        <v>100</v>
      </c>
      <c s="5" r="C33" t="n">
        <v>2319000</v>
      </c>
      <c s="5" r="E33" t="n">
        <v>2319000</v>
      </c>
    </row>
    <row spans="1:5" r="34">
      <c s="4" r="A34" t="s">
        <v>105</v>
      </c>
      <c s="6" r="B34" t="n">
        <v>3000</v>
      </c>
      <c s="5" r="C34" t="n">
        <v>203000</v>
      </c>
      <c s="5" r="E34" t="n">
        <v>206000</v>
      </c>
    </row>
    <row spans="1:5" r="35">
      <c s="4" r="A35" t="s">
        <v>106</v>
      </c>
      <c s="5" r="B35" t="n">
        <v>250000</v>
      </c>
    </row>
    <row spans="1:5" r="36">
      <c s="4" r="A36" t="s">
        <v>112</v>
      </c>
      <c s="6" r="B36" t="n">
        <v>17000</v>
      </c>
      <c s="5" r="C36" t="n">
        <v>-17000</v>
      </c>
    </row>
    <row spans="1:5" r="37">
      <c s="4" r="A37" t="s">
        <v>113</v>
      </c>
      <c s="5" r="B37" t="n">
        <v>1715000</v>
      </c>
    </row>
    <row spans="1:5" r="38">
      <c s="4" r="A38" t="s">
        <v>116</v>
      </c>
      <c s="6" r="B38" t="n">
        <v>4000</v>
      </c>
      <c s="5" r="E38" t="n">
        <v>4000</v>
      </c>
    </row>
    <row spans="1:5" r="39">
      <c s="4" r="A39" t="s">
        <v>117</v>
      </c>
      <c s="5" r="B39" t="n">
        <v>413332</v>
      </c>
    </row>
    <row spans="1:5" r="40">
      <c s="4" r="A40" t="s">
        <v>85</v>
      </c>
      <c s="5" r="D40" t="n">
        <v>-7627000</v>
      </c>
      <c s="5" r="E40" t="n">
        <v>-7627000</v>
      </c>
    </row>
    <row spans="1:5" r="41">
      <c s="4" r="A41" t="s">
        <v>120</v>
      </c>
      <c s="6" r="B41" t="n">
        <v>420000</v>
      </c>
      <c s="6" r="C41" t="n">
        <v>90811000</v>
      </c>
      <c s="6" r="D41" t="n">
        <v>-88848000</v>
      </c>
      <c s="6" r="E41" t="n">
        <v>2383000</v>
      </c>
    </row>
    <row spans="1:5" r="42">
      <c s="4" r="A42" t="s">
        <v>121</v>
      </c>
      <c s="5" r="B42" t="n">
        <v>418592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48</v>
      </c>
      <c s="2" r="B1" t="s">
        <v>1</v>
      </c>
    </row>
    <row spans="1:3" r="2">
      <c s="2" r="B2" t="s">
        <v>2</v>
      </c>
      <c s="2" r="C2" t="s">
        <v>30</v>
      </c>
    </row>
    <row spans="1:3" r="3">
      <c s="3" r="A3" t="s">
        <v>549</v>
      </c>
    </row>
    <row spans="1:3" r="4">
      <c s="4" r="A4" t="s">
        <v>550</v>
      </c>
      <c s="6" r="B4" t="n">
        <v>729000</v>
      </c>
      <c s="6" r="C4" t="n">
        <v>550000</v>
      </c>
    </row>
    <row spans="1:3" r="5">
      <c s="4" r="A5" t="s">
        <v>551</v>
      </c>
    </row>
    <row spans="1:3" r="6">
      <c s="3" r="A6" t="s">
        <v>549</v>
      </c>
    </row>
    <row spans="1:3" r="7">
      <c s="4" r="A7" t="s">
        <v>552</v>
      </c>
      <c s="4" r="B7" t="s">
        <v>553</v>
      </c>
      <c s="4" r="C7" t="s">
        <v>554</v>
      </c>
    </row>
    <row spans="1:3" r="8">
      <c s="4" r="A8" t="s">
        <v>555</v>
      </c>
      <c s="4" r="B8" t="s">
        <v>556</v>
      </c>
    </row>
    <row spans="1:3" r="9">
      <c s="4" r="A9" t="s">
        <v>557</v>
      </c>
    </row>
    <row spans="1:3" r="10">
      <c s="3" r="A10" t="s">
        <v>549</v>
      </c>
    </row>
    <row spans="1:3" r="11">
      <c s="4" r="A11" t="s">
        <v>558</v>
      </c>
      <c s="4" r="B11" t="s">
        <v>559</v>
      </c>
      <c s="4" r="C11" t="s">
        <v>560</v>
      </c>
    </row>
    <row spans="1:3" r="12">
      <c s="4" r="A12" t="s">
        <v>561</v>
      </c>
      <c s="4" r="B12" t="s">
        <v>562</v>
      </c>
      <c s="4" r="C12" t="s">
        <v>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64</v>
      </c>
      <c s="2" r="B1" t="s">
        <v>1</v>
      </c>
    </row>
    <row spans="1:4" r="2">
      <c s="2" r="B2" t="s">
        <v>2</v>
      </c>
      <c s="2" r="C2" t="s">
        <v>30</v>
      </c>
      <c s="2" r="D2" t="s">
        <v>565</v>
      </c>
    </row>
    <row spans="1:4" r="3">
      <c s="3" r="A3" t="s">
        <v>566</v>
      </c>
    </row>
    <row spans="1:4" r="4">
      <c s="4" r="A4" t="s">
        <v>567</v>
      </c>
      <c s="6" r="B4" t="n">
        <v>1600</v>
      </c>
      <c s="6" r="C4" t="n">
        <v>1600</v>
      </c>
    </row>
    <row spans="1:4" r="5">
      <c s="4" r="A5" t="s">
        <v>568</v>
      </c>
      <c s="5" r="B5" t="n">
        <v>18600000</v>
      </c>
    </row>
    <row spans="1:4" r="6">
      <c s="4" r="A6" t="s">
        <v>569</v>
      </c>
      <c s="6" r="B6" t="n">
        <v>3800000</v>
      </c>
    </row>
    <row spans="1:4" r="7">
      <c s="4" r="A7" t="s">
        <v>570</v>
      </c>
      <c s="4" r="B7" t="s">
        <v>537</v>
      </c>
    </row>
    <row spans="1:4" r="8">
      <c s="4" r="A8" t="s">
        <v>571</v>
      </c>
      <c s="5" r="C8" t="n">
        <v>0</v>
      </c>
      <c s="6" r="D8" t="n">
        <v>0</v>
      </c>
    </row>
    <row spans="1:4" r="9">
      <c s="4" r="A9" t="s">
        <v>572</v>
      </c>
    </row>
    <row spans="1:4" r="10">
      <c s="3" r="A10" t="s">
        <v>566</v>
      </c>
    </row>
    <row spans="1:4" r="11">
      <c s="4" r="A11" t="s">
        <v>573</v>
      </c>
      <c s="6" r="B11" t="n">
        <v>89800000</v>
      </c>
      <c s="5" r="C11" t="n">
        <v>83600000</v>
      </c>
    </row>
    <row spans="1:4" r="12">
      <c s="4" r="A12" t="s">
        <v>574</v>
      </c>
    </row>
    <row spans="1:4" r="13">
      <c s="3" r="A13" t="s">
        <v>566</v>
      </c>
    </row>
    <row spans="1:4" r="14">
      <c s="4" r="A14" t="s">
        <v>573</v>
      </c>
      <c s="6" r="B14" t="n">
        <v>77100000</v>
      </c>
      <c s="6" r="C14" t="n">
        <v>71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75</v>
      </c>
      <c s="2" r="B1" t="s">
        <v>2</v>
      </c>
      <c s="2" r="C1" t="s">
        <v>30</v>
      </c>
    </row>
    <row spans="1:3" r="2">
      <c s="3" r="A2" t="s">
        <v>192</v>
      </c>
    </row>
    <row spans="1:3" r="3">
      <c s="4" r="A3" t="s">
        <v>576</v>
      </c>
      <c s="6" r="B3" t="n">
        <v>21330000</v>
      </c>
      <c s="6" r="C3" t="n">
        <v>25740000</v>
      </c>
    </row>
    <row spans="1:3" r="4">
      <c s="4" r="A4" t="s">
        <v>577</v>
      </c>
      <c s="5" r="B4" t="n">
        <v>2570000</v>
      </c>
      <c s="5" r="C4" t="n">
        <v>1720000</v>
      </c>
    </row>
    <row spans="1:3" r="5">
      <c s="4" r="A5" t="s">
        <v>578</v>
      </c>
      <c s="5" r="B5" t="n">
        <v>70000</v>
      </c>
      <c s="5" r="C5" t="n">
        <v>310000</v>
      </c>
    </row>
    <row spans="1:3" r="6">
      <c s="4" r="A6" t="s">
        <v>579</v>
      </c>
      <c s="5" r="B6" t="n">
        <v>23970000</v>
      </c>
      <c s="5" r="C6" t="n">
        <v>27770000</v>
      </c>
    </row>
    <row spans="1:3" r="7">
      <c s="4" r="A7" t="s">
        <v>580</v>
      </c>
      <c s="6" r="B7" t="n">
        <v>-23970000</v>
      </c>
      <c s="6" r="C7" t="n">
        <v>-27770000</v>
      </c>
    </row>
    <row spans="1:3" r="8">
      <c s="4" r="A8" t="s">
        <v>581</v>
      </c>
      <c s="4" r="B8" t="s">
        <v>50</v>
      </c>
      <c s="4" r="C8" t="s">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582</v>
      </c>
      <c s="2" r="B1" t="s">
        <v>1</v>
      </c>
    </row>
    <row spans="1:3" r="2">
      <c s="2" r="B2" t="s">
        <v>2</v>
      </c>
      <c s="2" r="C2" t="s">
        <v>30</v>
      </c>
    </row>
    <row spans="1:3" r="3">
      <c s="3" r="A3" t="s">
        <v>583</v>
      </c>
    </row>
    <row spans="1:3" r="4">
      <c s="4" r="A4" t="s">
        <v>584</v>
      </c>
      <c s="4" r="B4" t="s">
        <v>585</v>
      </c>
      <c s="4" r="C4" t="s">
        <v>585</v>
      </c>
    </row>
    <row spans="1:3" r="5">
      <c s="4" r="A5" t="s">
        <v>586</v>
      </c>
      <c s="4" r="B5" t="s">
        <v>587</v>
      </c>
      <c s="4" r="C5" t="s">
        <v>588</v>
      </c>
    </row>
    <row spans="1:3" r="6">
      <c s="4" r="A6" t="s">
        <v>589</v>
      </c>
      <c s="4" r="B6" t="s">
        <v>590</v>
      </c>
      <c s="4" r="C6" t="s">
        <v>591</v>
      </c>
    </row>
    <row spans="1:3" r="7">
      <c s="4" r="A7" t="s">
        <v>592</v>
      </c>
      <c s="4" r="B7" t="s">
        <v>593</v>
      </c>
      <c s="4" r="C7" t="s">
        <v>594</v>
      </c>
    </row>
    <row spans="1:3" r="8">
      <c s="4" r="A8" t="s">
        <v>595</v>
      </c>
      <c s="4" r="B8" t="s">
        <v>596</v>
      </c>
      <c s="4" r="C8" t="s">
        <v>597</v>
      </c>
    </row>
    <row spans="1:3" r="9">
      <c s="4" r="A9" t="s">
        <v>598</v>
      </c>
      <c s="4" r="B9" t="s">
        <v>342</v>
      </c>
      <c s="4" r="C9" t="s">
        <v>3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99</v>
      </c>
      <c s="2" r="B1" t="s">
        <v>414</v>
      </c>
      <c s="2" r="C1" t="s">
        <v>415</v>
      </c>
      <c s="2" r="D1" t="s">
        <v>600</v>
      </c>
      <c s="2" r="E1" t="s">
        <v>414</v>
      </c>
      <c s="2" r="F1" t="s">
        <v>416</v>
      </c>
      <c s="2" r="G1" t="s">
        <v>30</v>
      </c>
      <c s="2" r="H1" t="s">
        <v>417</v>
      </c>
      <c s="2" r="I1" t="s">
        <v>418</v>
      </c>
      <c s="2" r="J1" t="s">
        <v>2</v>
      </c>
      <c s="2" r="K1" t="s">
        <v>393</v>
      </c>
      <c s="2" r="L1" t="s">
        <v>419</v>
      </c>
    </row>
    <row spans="1:12" r="2">
      <c s="3" r="A2" t="s">
        <v>601</v>
      </c>
    </row>
    <row spans="1:12" r="3">
      <c s="4" r="A3" t="s">
        <v>426</v>
      </c>
      <c s="5" r="G3" t="n">
        <v>29394940</v>
      </c>
      <c s="5" r="J3" t="n">
        <v>41859297</v>
      </c>
      <c s="5" r="K3" t="n">
        <v>13470324</v>
      </c>
    </row>
    <row spans="1:12" r="4">
      <c s="4" r="A4" t="s">
        <v>425</v>
      </c>
      <c s="6" r="H4" t="n">
        <v>1498000</v>
      </c>
    </row>
    <row spans="1:12" r="5">
      <c s="4" r="A5" t="s">
        <v>283</v>
      </c>
    </row>
    <row spans="1:12" r="6">
      <c s="3" r="A6" t="s">
        <v>601</v>
      </c>
    </row>
    <row spans="1:12" r="7">
      <c s="4" r="A7" t="s">
        <v>432</v>
      </c>
      <c s="7" r="B7" t="n">
        <v>0.75</v>
      </c>
      <c s="7" r="C7" t="n">
        <v>0.75</v>
      </c>
      <c s="7" r="E7" t="n">
        <v>0.75</v>
      </c>
      <c s="7" r="F7" t="n">
        <v>0.2</v>
      </c>
      <c s="7" r="L7" t="n">
        <v>0.7</v>
      </c>
    </row>
    <row spans="1:12" r="8">
      <c s="4" r="A8" t="s">
        <v>425</v>
      </c>
      <c s="6" r="B8" t="n">
        <v>324000</v>
      </c>
      <c s="6" r="C8" t="n">
        <v>1782000</v>
      </c>
      <c s="6" r="E8" t="n">
        <v>2106000</v>
      </c>
      <c s="6" r="F8" t="n">
        <v>1057000</v>
      </c>
      <c s="6" r="G8" t="n">
        <v>455000</v>
      </c>
      <c s="6" r="I8" t="n">
        <v>1501000</v>
      </c>
    </row>
    <row spans="1:12" r="9">
      <c s="4" r="A9" t="s">
        <v>284</v>
      </c>
    </row>
    <row spans="1:12" r="10">
      <c s="3" r="A10" t="s">
        <v>601</v>
      </c>
    </row>
    <row spans="1:12" r="11">
      <c s="4" r="A11" t="s">
        <v>426</v>
      </c>
      <c s="5" r="D11" t="n">
        <v>13333333</v>
      </c>
    </row>
    <row spans="1:12" r="12">
      <c s="4" r="A12" t="s">
        <v>432</v>
      </c>
      <c s="7" r="D12" t="n">
        <v>0.45</v>
      </c>
    </row>
    <row spans="1:12" r="13">
      <c s="4" r="A13" t="s">
        <v>602</v>
      </c>
      <c s="7" r="D13" t="n">
        <v>0.45</v>
      </c>
    </row>
    <row spans="1:12" r="14">
      <c s="4" r="A14" t="s">
        <v>425</v>
      </c>
      <c s="6" r="D14" t="n">
        <v>6000</v>
      </c>
    </row>
    <row spans="1:12" r="15">
      <c s="4" r="A15" t="s">
        <v>603</v>
      </c>
    </row>
    <row spans="1:12" r="16">
      <c s="3" r="A16" t="s">
        <v>601</v>
      </c>
    </row>
    <row spans="1:12" r="17">
      <c s="4" r="A17" t="s">
        <v>604</v>
      </c>
      <c s="5" r="D17" t="n">
        <v>6666666</v>
      </c>
    </row>
    <row spans="1:12" r="18">
      <c s="4" r="A18" t="s">
        <v>605</v>
      </c>
      <c s="4" r="D18" t="s">
        <v>352</v>
      </c>
    </row>
    <row spans="1:12" r="19">
      <c s="4" r="A19" t="s">
        <v>606</v>
      </c>
    </row>
    <row spans="1:12" r="20">
      <c s="3" r="A20" t="s">
        <v>601</v>
      </c>
    </row>
    <row spans="1:12" r="21">
      <c s="4" r="A21" t="s">
        <v>604</v>
      </c>
      <c s="5" r="D21" t="n">
        <v>8666666</v>
      </c>
    </row>
    <row spans="1:12" r="22">
      <c s="4" r="A22" t="s">
        <v>605</v>
      </c>
      <c s="4" r="D22" t="s">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2</v>
      </c>
      <c s="2" r="B1" t="s">
        <v>1</v>
      </c>
    </row>
    <row spans="1:3" r="2">
      <c s="2" r="B2" t="s">
        <v>2</v>
      </c>
      <c s="2" r="C2" t="s">
        <v>30</v>
      </c>
    </row>
    <row spans="1:3" r="3">
      <c s="3" r="A3" t="s">
        <v>123</v>
      </c>
    </row>
    <row spans="1:3" r="4">
      <c s="4" r="A4" t="s">
        <v>85</v>
      </c>
      <c s="6" r="B4" t="n">
        <v>-7627000</v>
      </c>
      <c s="6" r="C4" t="n">
        <v>-11050000</v>
      </c>
    </row>
    <row spans="1:3" r="5">
      <c s="3" r="A5" t="s">
        <v>124</v>
      </c>
    </row>
    <row spans="1:3" r="6">
      <c s="4" r="A6" t="s">
        <v>74</v>
      </c>
      <c s="5" r="B6" t="n">
        <v>2382000</v>
      </c>
      <c s="5" r="C6" t="n">
        <v>2958000</v>
      </c>
    </row>
    <row spans="1:3" r="7">
      <c s="4" r="A7" t="s">
        <v>125</v>
      </c>
      <c s="5" r="B7" t="n">
        <v>115000</v>
      </c>
      <c s="5" r="C7" t="n">
        <v>679000</v>
      </c>
    </row>
    <row spans="1:3" r="8">
      <c s="4" r="A8" t="s">
        <v>126</v>
      </c>
      <c s="5" r="C8" t="n">
        <v>825000</v>
      </c>
    </row>
    <row spans="1:3" r="9">
      <c s="4" r="A9" t="s">
        <v>103</v>
      </c>
      <c s="5" r="C9" t="n">
        <v>285000</v>
      </c>
    </row>
    <row spans="1:3" r="10">
      <c s="4" r="A10" t="s">
        <v>127</v>
      </c>
      <c s="5" r="C10" t="n">
        <v>182000</v>
      </c>
    </row>
    <row spans="1:3" r="11">
      <c s="4" r="A11" t="s">
        <v>128</v>
      </c>
      <c s="5" r="C11" t="n">
        <v>23000</v>
      </c>
    </row>
    <row spans="1:3" r="12">
      <c s="4" r="A12" t="s">
        <v>82</v>
      </c>
      <c s="5" r="C12" t="n">
        <v>-727000</v>
      </c>
    </row>
    <row spans="1:3" r="13">
      <c s="4" r="A13" t="s">
        <v>129</v>
      </c>
      <c s="5" r="C13" t="n">
        <v>7000</v>
      </c>
    </row>
    <row spans="1:3" r="14">
      <c s="4" r="A14" t="s">
        <v>105</v>
      </c>
      <c s="5" r="C14" t="n">
        <v>25000</v>
      </c>
    </row>
    <row spans="1:3" r="15">
      <c s="4" r="A15" t="s">
        <v>130</v>
      </c>
      <c s="5" r="C15" t="n">
        <v>121000</v>
      </c>
    </row>
    <row spans="1:3" r="16">
      <c s="4" r="A16" t="s">
        <v>131</v>
      </c>
      <c s="5" r="B16" t="n">
        <v>206000</v>
      </c>
      <c s="5" r="C16" t="n">
        <v>248000</v>
      </c>
    </row>
    <row spans="1:3" r="17">
      <c s="4" r="A17" t="s">
        <v>132</v>
      </c>
      <c s="5" r="B17" t="n">
        <v>-5000</v>
      </c>
      <c s="5" r="C17" t="n">
        <v>55000</v>
      </c>
    </row>
    <row spans="1:3" r="18">
      <c s="4" r="A18" t="s">
        <v>133</v>
      </c>
      <c s="5" r="B18" t="n">
        <v>0</v>
      </c>
      <c s="5" r="C18" t="n">
        <v>128000</v>
      </c>
    </row>
    <row spans="1:3" r="19">
      <c s="3" r="A19" t="s">
        <v>134</v>
      </c>
    </row>
    <row spans="1:3" r="20">
      <c s="4" r="A20" t="s">
        <v>135</v>
      </c>
      <c s="5" r="B20" t="n">
        <v>-142000</v>
      </c>
      <c s="5" r="C20" t="n">
        <v>-29000</v>
      </c>
    </row>
    <row spans="1:3" r="21">
      <c s="4" r="A21" t="s">
        <v>136</v>
      </c>
      <c s="5" r="B21" t="n">
        <v>42000</v>
      </c>
      <c s="5" r="C21" t="n">
        <v>-12000</v>
      </c>
    </row>
    <row spans="1:3" r="22">
      <c s="4" r="A22" t="s">
        <v>35</v>
      </c>
      <c s="5" r="B22" t="n">
        <v>-75000</v>
      </c>
    </row>
    <row spans="1:3" r="23">
      <c s="4" r="A23" t="s">
        <v>36</v>
      </c>
      <c s="5" r="C23" t="n">
        <v>66000</v>
      </c>
    </row>
    <row spans="1:3" r="24">
      <c s="4" r="A24" t="s">
        <v>137</v>
      </c>
      <c s="5" r="B24" t="n">
        <v>-955000</v>
      </c>
      <c s="5" r="C24" t="n">
        <v>-96000</v>
      </c>
    </row>
    <row spans="1:3" r="25">
      <c s="4" r="A25" t="s">
        <v>47</v>
      </c>
      <c s="5" r="B25" t="n">
        <v>-4000</v>
      </c>
    </row>
    <row spans="1:3" r="26">
      <c s="4" r="A26" t="s">
        <v>138</v>
      </c>
      <c s="5" r="B26" t="n">
        <v>-6063000</v>
      </c>
      <c s="5" r="C26" t="n">
        <v>-6326000</v>
      </c>
    </row>
    <row spans="1:3" r="27">
      <c s="3" r="A27" t="s">
        <v>139</v>
      </c>
    </row>
    <row spans="1:3" r="28">
      <c s="4" r="A28" t="s">
        <v>140</v>
      </c>
      <c s="5" r="B28" t="n">
        <v>-26000</v>
      </c>
      <c s="5" r="C28" t="n">
        <v>-91000</v>
      </c>
    </row>
    <row spans="1:3" r="29">
      <c s="4" r="A29" t="s">
        <v>141</v>
      </c>
      <c s="5" r="C29" t="n">
        <v>66000</v>
      </c>
    </row>
    <row spans="1:3" r="30">
      <c s="4" r="A30" t="s">
        <v>142</v>
      </c>
      <c s="5" r="B30" t="n">
        <v>-81000</v>
      </c>
      <c s="5" r="C30" t="n">
        <v>-21000</v>
      </c>
    </row>
    <row spans="1:3" r="31">
      <c s="4" r="A31" t="s">
        <v>143</v>
      </c>
      <c s="5" r="B31" t="n">
        <v>-107000</v>
      </c>
      <c s="5" r="C31" t="n">
        <v>-46000</v>
      </c>
    </row>
    <row spans="1:3" r="32">
      <c s="3" r="A32" t="s">
        <v>144</v>
      </c>
    </row>
    <row spans="1:3" r="33">
      <c s="4" r="A33" t="s">
        <v>145</v>
      </c>
      <c s="5" r="B33" t="n">
        <v>7401000</v>
      </c>
      <c s="5" r="C33" t="n">
        <v>6617000</v>
      </c>
    </row>
    <row spans="1:3" r="34">
      <c s="4" r="A34" t="s">
        <v>146</v>
      </c>
      <c s="5" r="B34" t="n">
        <v>4000</v>
      </c>
      <c s="5" r="C34" t="n">
        <v>337000</v>
      </c>
    </row>
    <row spans="1:3" r="35">
      <c s="4" r="A35" t="s">
        <v>147</v>
      </c>
      <c s="5" r="C35" t="n">
        <v>-528000</v>
      </c>
    </row>
    <row spans="1:3" r="36">
      <c s="4" r="A36" t="s">
        <v>148</v>
      </c>
      <c s="5" r="B36" t="n">
        <v>7405000</v>
      </c>
      <c s="5" r="C36" t="n">
        <v>6426000</v>
      </c>
    </row>
    <row spans="1:3" r="37">
      <c s="4" r="A37" t="s">
        <v>149</v>
      </c>
      <c s="5" r="B37" t="n">
        <v>1235000</v>
      </c>
      <c s="5" r="C37" t="n">
        <v>54000</v>
      </c>
    </row>
    <row spans="1:3" r="38">
      <c s="4" r="A38" t="s">
        <v>150</v>
      </c>
      <c s="5" r="B38" t="n">
        <v>86000</v>
      </c>
      <c s="5" r="C38" t="n">
        <v>32000</v>
      </c>
    </row>
    <row spans="1:3" r="39">
      <c s="4" r="A39" t="s">
        <v>151</v>
      </c>
      <c s="5" r="B39" t="n">
        <v>1321000</v>
      </c>
      <c s="5" r="C39" t="n">
        <v>86000</v>
      </c>
    </row>
    <row spans="1:3" r="40">
      <c s="3" r="A40" t="s">
        <v>152</v>
      </c>
    </row>
    <row spans="1:3" r="41">
      <c s="4" r="A41" t="s">
        <v>153</v>
      </c>
      <c s="5" r="B41" t="n">
        <v>1600</v>
      </c>
      <c s="5" r="C41" t="n">
        <v>4000</v>
      </c>
    </row>
    <row spans="1:3" r="42">
      <c s="3" r="A42" t="s">
        <v>154</v>
      </c>
    </row>
    <row spans="1:3" r="43">
      <c s="4" r="A43" t="s">
        <v>155</v>
      </c>
      <c s="6" r="B43" t="n">
        <v>206000</v>
      </c>
      <c s="5" r="C43" t="n">
        <v>175000</v>
      </c>
    </row>
    <row spans="1:3" r="44">
      <c s="4" r="A44" t="s">
        <v>156</v>
      </c>
      <c s="5" r="C44" t="n">
        <v>376000</v>
      </c>
    </row>
    <row spans="1:3" r="45">
      <c s="4" r="A45" t="s">
        <v>111</v>
      </c>
      <c s="5" r="C45" t="n">
        <v>97000</v>
      </c>
    </row>
    <row spans="1:3" r="46">
      <c s="4" r="A46" t="s">
        <v>109</v>
      </c>
      <c s="6" r="C4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Organization and Business</vt:lpstr>
      <vt:lpstr>Summary of Significant Accounti</vt:lpstr>
      <vt:lpstr>Balance Sheet Details</vt:lpstr>
      <vt:lpstr>Promissory Note</vt:lpstr>
      <vt:lpstr>Convertible Note and Derivative</vt:lpstr>
      <vt:lpstr>Fair Value of Financial Instrum</vt:lpstr>
      <vt:lpstr>Commitments And Contingencies</vt:lpstr>
      <vt:lpstr>Stockholders' Equity</vt:lpstr>
      <vt:lpstr>Share-Based Compensation</vt:lpstr>
      <vt:lpstr>Related Party Transactions</vt:lpstr>
      <vt:lpstr>Sales Concentration</vt:lpstr>
      <vt:lpstr>Income Taxes</vt:lpstr>
      <vt:lpstr>Subsequent Events</vt:lpstr>
      <vt:lpstr>Summary of Significant Accoun20</vt:lpstr>
      <vt:lpstr>Balance Sheet Details (Tables)</vt:lpstr>
      <vt:lpstr>Convertible Note and Derivati22</vt:lpstr>
      <vt:lpstr>Fair Value Of Financial Instr23</vt:lpstr>
      <vt:lpstr>Commitments and Contingencies (</vt:lpstr>
      <vt:lpstr>Stockholders' Equity (Tables)</vt:lpstr>
      <vt:lpstr>Share-Based Compensation (Table</vt:lpstr>
      <vt:lpstr>Income Taxes (Tables)</vt:lpstr>
      <vt:lpstr>Organization and Business (Deta</vt:lpstr>
      <vt:lpstr>Summary of Significant Accoun29</vt:lpstr>
      <vt:lpstr>Balance Sheet Details (Narrativ</vt:lpstr>
      <vt:lpstr>Balance Sheet Details (Schedule</vt:lpstr>
      <vt:lpstr>Balance Sheet Details (Schedu32</vt:lpstr>
      <vt:lpstr>Balance Sheet Details (Schedu33</vt:lpstr>
      <vt:lpstr>Promissory Note (Narrative I) (</vt:lpstr>
      <vt:lpstr>Promissory Note (Narrative II) </vt:lpstr>
      <vt:lpstr>Convertible Note and Derivati36</vt:lpstr>
      <vt:lpstr>Convertible Note and Derivati37</vt:lpstr>
      <vt:lpstr>Fair Value of Financial Instr38</vt:lpstr>
      <vt:lpstr>Commitments And Contingencies39</vt:lpstr>
      <vt:lpstr>Commitments And Contingencies40</vt:lpstr>
      <vt:lpstr>Stockholders' Equity - Private </vt:lpstr>
      <vt:lpstr>Stockholders' Equity (Details)</vt:lpstr>
      <vt:lpstr>Stockholders' Equity (Summary O</vt:lpstr>
      <vt:lpstr>Stockholders' Equity (Summary44</vt:lpstr>
      <vt:lpstr>Stockholders' Equity (Summary45</vt:lpstr>
      <vt:lpstr>Stockholders' Equity (Summary46</vt:lpstr>
      <vt:lpstr>Share-Based Compensation (Narra</vt:lpstr>
      <vt:lpstr>Share-Based Compensation (Sched</vt:lpstr>
      <vt:lpstr>Related Party Transactions (Det</vt:lpstr>
      <vt:lpstr>Sales Concentration (Details)</vt:lpstr>
      <vt:lpstr>Income Taxes (Narrative) (Detai</vt:lpstr>
      <vt:lpstr>Income Taxes (Deferred Tax Asse</vt:lpstr>
      <vt:lpstr>Income Taxes (Reconciliation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21:37Z</dcterms:created>
  <dcterms:modified xmlns:dcterms="http://purl.org/dc/terms/" xmlns:xsi="http://www.w3.org/2001/XMLSchema-instance" xsi:type="dcterms:W3CDTF">2015-10-28T16:21:37Z</dcterms:modified>
  <dc:title xmlns:dc="http://purl.org/dc/elements/1.1/">Untitled</dc:title>
  <dc:description xmlns:dc="http://purl.org/dc/elements/1.1/"/>
  <dc:subject xmlns:dc="http://purl.org/dc/elements/1.1/"/>
  <cp:keywords/>
  <cp:category/>
</cp:coreProperties>
</file>